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and Summary of Sig" sheetId="10" r:id="rId10"/>
    <s:sheet name="Cash and Cash Equivalents" sheetId="11" r:id="rId11"/>
    <s:sheet name="Marketable Securities" sheetId="12" r:id="rId12"/>
    <s:sheet name="Other Receivables" sheetId="13" r:id="rId13"/>
    <s:sheet name="Long-term Prepaid Expenses" sheetId="14" r:id="rId14"/>
    <s:sheet name="Fixed Assets, net" sheetId="15" r:id="rId15"/>
    <s:sheet name="Accounts Payable - Other" sheetId="16" r:id="rId16"/>
    <s:sheet name="Deferred Income" sheetId="17" r:id="rId17"/>
    <s:sheet name="Long term loan" sheetId="18" r:id="rId18"/>
    <s:sheet name="Liability in Respect of Employe" sheetId="19" r:id="rId19"/>
    <s:sheet name="Commitments, Contingent Liabili" sheetId="20" r:id="rId20"/>
    <s:sheet name="Share Capital" sheetId="21" r:id="rId21"/>
    <s:sheet name="Segments Results" sheetId="22" r:id="rId22"/>
    <s:sheet name="Acquisition" sheetId="23" r:id="rId23"/>
    <s:sheet name="Taxes on Income" sheetId="24" r:id="rId24"/>
    <s:sheet name="Intangible assets, net" sheetId="25" r:id="rId25"/>
    <s:sheet name="Transactions and Balances with " sheetId="26" r:id="rId26"/>
    <s:sheet name="Fair Value of Financial Instrum" sheetId="27" r:id="rId27"/>
    <s:sheet name="Derivative Financial Instrument" sheetId="28" r:id="rId28"/>
    <s:sheet name="Subsequent Events" sheetId="29" r:id="rId29"/>
    <s:sheet name="Organization and Summary of S30" sheetId="30" r:id="rId30"/>
    <s:sheet name="Organization and Summary of S31" sheetId="31" r:id="rId31"/>
    <s:sheet name="Cash and Cash Equivalents (Tabl" sheetId="32" r:id="rId32"/>
    <s:sheet name="Marketable Securities (Tables)" sheetId="33" r:id="rId33"/>
    <s:sheet name="Other Receivables (Tables)" sheetId="34" r:id="rId34"/>
    <s:sheet name="Long-term Prepaid Expenses (Tab" sheetId="35" r:id="rId35"/>
    <s:sheet name="Fixed Assets, net (Tables)" sheetId="36" r:id="rId36"/>
    <s:sheet name="Accounts Payable - Other (Table" sheetId="37" r:id="rId37"/>
    <s:sheet name="Long term loan (Tables)" sheetId="38" r:id="rId38"/>
    <s:sheet name="Commitments, Contingent Liabi39" sheetId="39" r:id="rId39"/>
    <s:sheet name="Share Capital (Tables)" sheetId="40" r:id="rId40"/>
    <s:sheet name="Segments Results (Tables)" sheetId="41" r:id="rId41"/>
    <s:sheet name="Acquisition (Tables)" sheetId="42" r:id="rId42"/>
    <s:sheet name="Taxes on Income (Tables)" sheetId="43" r:id="rId43"/>
    <s:sheet name="Intangible assets, net (Tables)" sheetId="44" r:id="rId44"/>
    <s:sheet name="Transactions and Balances wit45" sheetId="45" r:id="rId45"/>
    <s:sheet name="Fair Value of Financial Instr46" sheetId="46" r:id="rId46"/>
    <s:sheet name="Derivative Financial Instrume47" sheetId="47" r:id="rId47"/>
    <s:sheet name="Organization and Summary of S48" sheetId="48" r:id="rId48"/>
    <s:sheet name="Organization and Summary of S49" sheetId="49" r:id="rId49"/>
    <s:sheet name="Organization and Summary of S50" sheetId="50" r:id="rId50"/>
    <s:sheet name="Organization and Summary of S51" sheetId="51" r:id="rId51"/>
    <s:sheet name="Organization and Summary of S52" sheetId="52" r:id="rId52"/>
    <s:sheet name="Cash and Cash Equivalents (Deta" sheetId="53" r:id="rId53"/>
    <s:sheet name="Marketable Securities (Narrativ" sheetId="54" r:id="rId54"/>
    <s:sheet name="Marketable Securities (Schedule" sheetId="55" r:id="rId55"/>
    <s:sheet name="Marketable Securities (Schedu56" sheetId="56" r:id="rId56"/>
    <s:sheet name="Other Receivables (Details)" sheetId="57" r:id="rId57"/>
    <s:sheet name="Long-term Prepaid Expenses (Det" sheetId="58" r:id="rId58"/>
    <s:sheet name="Fixed Assets, net (Details)" sheetId="59" r:id="rId59"/>
    <s:sheet name="Accounts Payable - Other (Detai" sheetId="60" r:id="rId60"/>
    <s:sheet name="Long term loan (Details)" sheetId="61" r:id="rId61"/>
    <s:sheet name="Long term loan (Schedule of Lon" sheetId="62" r:id="rId62"/>
    <s:sheet name="Commitments, Contingent Liabi63" sheetId="63" r:id="rId63"/>
    <s:sheet name="Commitments, Contingent Liabi64" sheetId="64" r:id="rId64"/>
    <s:sheet name="Commitments, Contingent Liabi65" sheetId="65" r:id="rId65"/>
    <s:sheet name="Share Capital (Narrative) (Deta" sheetId="66" r:id="rId66"/>
    <s:sheet name="Share Capital (Schedule of Stoc" sheetId="67" r:id="rId67"/>
    <s:sheet name="Share Capital (Schedule of Opti" sheetId="68" r:id="rId68"/>
    <s:sheet name="Share Capital (Schedule of Weig" sheetId="69" r:id="rId69"/>
    <s:sheet name="Share Capital (Schedule of Allo" sheetId="70" r:id="rId70"/>
    <s:sheet name="Segments Results (Schedule of C" sheetId="71" r:id="rId71"/>
    <s:sheet name="Segments Results (Schedule of R" sheetId="72" r:id="rId72"/>
    <s:sheet name="Acquisition (Schedule of Assets" sheetId="73" r:id="rId73"/>
    <s:sheet name="Acquisition  (Schedule of Pro f" sheetId="74" r:id="rId74"/>
    <s:sheet name="Taxes on Income (Narrative) (De" sheetId="75" r:id="rId75"/>
    <s:sheet name="Taxes on Income (Schedule of In" sheetId="76" r:id="rId76"/>
    <s:sheet name="Taxes on Income (Schedule of 77" sheetId="77" r:id="rId77"/>
    <s:sheet name="Taxes on Income (Schedule of De" sheetId="78" r:id="rId78"/>
    <s:sheet name="Taxes on Income (Reconciliation" sheetId="79" r:id="rId79"/>
    <s:sheet name="Intangible assets, net (Schedul" sheetId="80" r:id="rId80"/>
    <s:sheet name="Intangible assets, net (Amortiz" sheetId="81" r:id="rId81"/>
    <s:sheet name="Transactions and Balances wit82" sheetId="82" r:id="rId82"/>
    <s:sheet name="Transactions and Balances wit83" sheetId="83" r:id="rId83"/>
    <s:sheet name="Transactions and Balances wit84" sheetId="84" r:id="rId84"/>
    <s:sheet name="Fair Value of Financial Instr85" sheetId="85" r:id="rId85"/>
    <s:sheet name="Derivative Financial Instrume86"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751">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Entity Registrant Name</t>
  </si>
  <si>
    <t>RR Media Ltd.</t>
  </si>
  <si>
    <t>Entity Central Index Key</t>
  </si>
  <si>
    <t>Current Fiscal Year End Date</t>
  </si>
  <si>
    <t>--12-31</t>
  </si>
  <si>
    <t>Entity Common Stock, Shares Outstanding</t>
  </si>
  <si>
    <t>Entity Well-known Seasoned Issuer</t>
  </si>
  <si>
    <t>No</t>
  </si>
  <si>
    <t>Entity Current Reporting Status</t>
  </si>
  <si>
    <t>Yes</t>
  </si>
  <si>
    <t>Entity Filer Category</t>
  </si>
  <si>
    <t>Non-accelerated Filer</t>
  </si>
  <si>
    <t>Consolidated Balance Sheets - USD ($) $ in Thousands</t>
  </si>
  <si>
    <t>Dec. 31, 2015</t>
  </si>
  <si>
    <t>Dec. 31, 2014</t>
  </si>
  <si>
    <t>Current assets</t>
  </si>
  <si>
    <t>Cash and cash equivalents</t>
  </si>
  <si>
    <t>Marketable securities</t>
  </si>
  <si>
    <t xml:space="preserve"> </t>
  </si>
  <si>
    <t>Accounts receivable (net of provision for doubtful accounts of $5,323 and $4,361 as of December 31, 2014 and December 31, 2015, respectively)</t>
  </si>
  <si>
    <t>Other receivable</t>
  </si>
  <si>
    <t>Deferred taxes</t>
  </si>
  <si>
    <t>Prepaid expenses</t>
  </si>
  <si>
    <t>Total current assets</t>
  </si>
  <si>
    <t>Long-term prepaid expenses</t>
  </si>
  <si>
    <t>[1]</t>
  </si>
  <si>
    <t>Long-term land lease prepaid expenses</t>
  </si>
  <si>
    <t>Assets held for employee severance payments</t>
  </si>
  <si>
    <t>Fixed assets, net</t>
  </si>
  <si>
    <t>Goodwill</t>
  </si>
  <si>
    <t>Intangible assets, net</t>
  </si>
  <si>
    <t>Total long term assets</t>
  </si>
  <si>
    <t>Total assets</t>
  </si>
  <si>
    <t>Account payable:</t>
  </si>
  <si>
    <t>Trade</t>
  </si>
  <si>
    <t>Other</t>
  </si>
  <si>
    <t>Current maturities of long term loan</t>
  </si>
  <si>
    <t>Deferred income</t>
  </si>
  <si>
    <t>Total current liabilities</t>
  </si>
  <si>
    <t>Long-term liabilities</t>
  </si>
  <si>
    <t>Long term loan</t>
  </si>
  <si>
    <t>Liability in respect of employee severance payments and others</t>
  </si>
  <si>
    <t>Contingent consideration in respect of acquisition</t>
  </si>
  <si>
    <t>Total long-term liabilities</t>
  </si>
  <si>
    <t>Total liabilities</t>
  </si>
  <si>
    <t>Shareholders' equity</t>
  </si>
  <si>
    <t>Share capital Ordinary share NIS 0.01 par value each (27,000,000 authorized as of December 31, 2015 and December 31, 2014 17,399,939 shares issued and fully paid as of December 31, 2014 17,401,131 shares issued and fully paid as of December 31, 2015</t>
  </si>
  <si>
    <t>Additional paid in capital</t>
  </si>
  <si>
    <t>Retained earnings</t>
  </si>
  <si>
    <t>Treasury stock</t>
  </si>
  <si>
    <t>Accumulated other comprehensive (loss)</t>
  </si>
  <si>
    <t>Total shareholders' equity</t>
  </si>
  <si>
    <t>Non-controlling interest</t>
  </si>
  <si>
    <t>Total equity</t>
  </si>
  <si>
    <t>Total liabilities and shareholders' equity</t>
  </si>
  <si>
    <t>Mainly prepaid expenses for the last one to three months of long-term service agreements with suppliers.</t>
  </si>
  <si>
    <t>Consolidated Balance Sheets (Parenthetical) $ in Thousands</t>
  </si>
  <si>
    <t>Dec. 31, 2015USD ($)shares</t>
  </si>
  <si>
    <t>Dec. 31, 2015₪ / shares</t>
  </si>
  <si>
    <t>Dec. 31, 2014USD ($)shares</t>
  </si>
  <si>
    <t>Dec. 31, 2014₪ / shares</t>
  </si>
  <si>
    <t>Statement of Financial Position [Abstract]</t>
  </si>
  <si>
    <t>Accounts receivable, provision for doubtful account | $</t>
  </si>
  <si>
    <t>Common stock, par value | ₪ / shares</t>
  </si>
  <si>
    <t>Common stock, shares authorized</t>
  </si>
  <si>
    <t>Common stock, shares issued</t>
  </si>
  <si>
    <t>Consolidated Statements of Income - USD ($) $ in Thousands</t>
  </si>
  <si>
    <t>Dec. 31, 2013</t>
  </si>
  <si>
    <t>Revenues</t>
  </si>
  <si>
    <t>Cost of revenues</t>
  </si>
  <si>
    <t>Gross income</t>
  </si>
  <si>
    <t>Operating expenses</t>
  </si>
  <si>
    <t>Sales and marketing</t>
  </si>
  <si>
    <t>General and administrative</t>
  </si>
  <si>
    <t>Total operating expenses</t>
  </si>
  <si>
    <t>Operating income</t>
  </si>
  <si>
    <t>Financial (expenses), net</t>
  </si>
  <si>
    <t>Income before taxes on income</t>
  </si>
  <si>
    <t>Income taxes</t>
  </si>
  <si>
    <t>Net income</t>
  </si>
  <si>
    <t>Net loss attributable to non-controlling interest</t>
  </si>
  <si>
    <t>Net income attributable to shareholders</t>
  </si>
  <si>
    <t>Earnings per ordinary share attributable to shareholders</t>
  </si>
  <si>
    <t>Basic earnings per share</t>
  </si>
  <si>
    <t>Diluted earnings per share</t>
  </si>
  <si>
    <t>Weighted average number of shares used to compute:</t>
  </si>
  <si>
    <t>Content management and distribution services [Member]</t>
  </si>
  <si>
    <t>Mobile satellite services [Member]</t>
  </si>
  <si>
    <t>Consolidated Statements of Comprehensive Income - USD ($) $ in Thousands</t>
  </si>
  <si>
    <t>Statement of Comprehensive Income [Abstract]</t>
  </si>
  <si>
    <t>Other comprehensive income (loss), net of tax:</t>
  </si>
  <si>
    <t>Foreign currency translation adjustments</t>
  </si>
  <si>
    <t>Unrealized change in available for sale securities, net of tax effect of $20 and $21, for the years 2013 and 2014, Respectively</t>
  </si>
  <si>
    <t>Reclassification adjustments for (loss) profit of investment securities, net of tax effect of $21,$10,$3, for the years 2013, 2014 and 2015, respectively</t>
  </si>
  <si>
    <t>Cash flow hedging derivatives, net of tax effect of $374, $461 and 5 for the years 2013, 2014 and 2015, respectively</t>
  </si>
  <si>
    <t>Reclassification adjustments for (loss) profit of hedging derivatives, net of tax effect of $228,$97 and $373 for the years 2013, 2014 and 2015, respectively</t>
  </si>
  <si>
    <t>Total other comprehensive income (loss) net of tax</t>
  </si>
  <si>
    <t>Total comprehensive income</t>
  </si>
  <si>
    <t>Consolidated Statements of Comprehensive Income (Parenthetical) - USD ($) $ in Thousands</t>
  </si>
  <si>
    <t>Unrealized change in available for sale securities, tax effect</t>
  </si>
  <si>
    <t>Reclassification adjustments for losses (profit) of investment securities, tax effect</t>
  </si>
  <si>
    <t>Cash flow hedging derivatives, tax effect</t>
  </si>
  <si>
    <t>Reclassification adjustments for loss of hedging derivatives, tax effect</t>
  </si>
  <si>
    <t>Consolidated Statements of Changes in Equity - USD ($) $ in Thousands</t>
  </si>
  <si>
    <t>Common Stock [Member]</t>
  </si>
  <si>
    <t>Additional Paid In Capital [Member]</t>
  </si>
  <si>
    <t>Retained Earnings [Member]</t>
  </si>
  <si>
    <t>Accumulated Other Comprehensive Income [Member]</t>
  </si>
  <si>
    <t>Total</t>
  </si>
  <si>
    <t>Balance at Dec. 31, 2012</t>
  </si>
  <si>
    <t>Balance, shares at Dec. 31, 2012</t>
  </si>
  <si>
    <t>Change during period</t>
  </si>
  <si>
    <t>Stock-based compensation</t>
  </si>
  <si>
    <t>Dividend paid</t>
  </si>
  <si>
    <t>Other comprehensive income (loss)</t>
  </si>
  <si>
    <t>Balance at Dec. 31, 2013</t>
  </si>
  <si>
    <t>Balance, shares at Dec. 31, 2013</t>
  </si>
  <si>
    <t>Exercise of options</t>
  </si>
  <si>
    <t>Exercise of options, shares</t>
  </si>
  <si>
    <t>Purchase of treasury stock</t>
  </si>
  <si>
    <t>Purchase of treasury stock, shares</t>
  </si>
  <si>
    <t>Balance at Dec. 31, 2014</t>
  </si>
  <si>
    <t>Balance, shares at Dec. 31, 2014</t>
  </si>
  <si>
    <t>Share settled Contingent consideration</t>
  </si>
  <si>
    <t>Balance at Dec. 31, 2015</t>
  </si>
  <si>
    <t>Balance, shares at Dec. 31, 2015</t>
  </si>
  <si>
    <t>Represents an amount less than $1.</t>
  </si>
  <si>
    <t>Consolidated Statements of Changes in Equity (Parenthetical) - $ / shares</t>
  </si>
  <si>
    <t>Statement of Stockholders' Equity [Abstract]</t>
  </si>
  <si>
    <t>Dividend paid, per share</t>
  </si>
  <si>
    <t>Consolidated Statements of Cash Flows - USD ($) $ in Thousands</t>
  </si>
  <si>
    <t>Cash flows from operating activities</t>
  </si>
  <si>
    <t>Adjustments required to reconcile net income to net cash provided by operating activities:</t>
  </si>
  <si>
    <t>Depreciation and amortization</t>
  </si>
  <si>
    <t>Non cash stock-based compensation expenses</t>
  </si>
  <si>
    <t>Provision for doubtful accounts</t>
  </si>
  <si>
    <t>Discount accretion and premium amortization of available-for-sale securities, net</t>
  </si>
  <si>
    <t>Loss (income) on sales of available-for-sale securities</t>
  </si>
  <si>
    <t>Changes in liability in respect of employee severance payments and others</t>
  </si>
  <si>
    <t>Loss on sale of fixed assets</t>
  </si>
  <si>
    <t>Changes in fair value of derivatives</t>
  </si>
  <si>
    <t>Profit (loss) from trading securities, net and exchange rate differences</t>
  </si>
  <si>
    <t>Change in fair value of contingent consideration in respect of acquisition</t>
  </si>
  <si>
    <t>Changes in operating assets and liabilities:</t>
  </si>
  <si>
    <t>Increase in account receivable - trade</t>
  </si>
  <si>
    <t>Decrease (increase) in account receivable - other</t>
  </si>
  <si>
    <t>Decrease (increase) in prepaid expenses</t>
  </si>
  <si>
    <t>Increase in long-term prepaid expenses</t>
  </si>
  <si>
    <t>Increase in account payables</t>
  </si>
  <si>
    <t>Increase (decrease) in deferred income</t>
  </si>
  <si>
    <t>Net cash provided by operating activities</t>
  </si>
  <si>
    <t>Cash flows from investing activities</t>
  </si>
  <si>
    <t>Purchase of fixed assets and intangible assets</t>
  </si>
  <si>
    <t>Acquisitions of subsidiaries, net of cash acquired</t>
  </si>
  <si>
    <t>Decrease (increase) in short-term investments, net</t>
  </si>
  <si>
    <t>Investments in available-for-sale securities</t>
  </si>
  <si>
    <t>Decrease (increase) in trading securities, net</t>
  </si>
  <si>
    <t>Proceeds from sale of fixed assets</t>
  </si>
  <si>
    <t>Proceeds from sale of available- for -sale securities</t>
  </si>
  <si>
    <t>Net cash used in investing activities</t>
  </si>
  <si>
    <t>Cash flows from financing activities</t>
  </si>
  <si>
    <t>Acquisition of treasury stock</t>
  </si>
  <si>
    <t>Bank net credit</t>
  </si>
  <si>
    <t>Proceeds from long term loan</t>
  </si>
  <si>
    <t>Loan payment</t>
  </si>
  <si>
    <t>Net cash provided by (used in) financing activities</t>
  </si>
  <si>
    <t>Translation adjustments of cash and cash equivalents</t>
  </si>
  <si>
    <t>Increase (decrease) in cash and cash equivalents</t>
  </si>
  <si>
    <t>Balance of cash and cash equivalents at beginning of year</t>
  </si>
  <si>
    <t>Balance of cash and cash equivalents at end of year</t>
  </si>
  <si>
    <t>A. Non-cash transactions</t>
  </si>
  <si>
    <t>Investment in fixed assets and other intangible</t>
  </si>
  <si>
    <t>B. Supplementary cash flow information</t>
  </si>
  <si>
    <t>Interest paid</t>
  </si>
  <si>
    <t>Income taxes paid, net</t>
  </si>
  <si>
    <t>With respect to non cash investing activity see note 14</t>
  </si>
  <si>
    <t>Organization and Summary of Significant Accounting Policies</t>
  </si>
  <si>
    <t>Organization, Consolidation and Presentation of Financial Statements [Abstract]</t>
  </si>
  <si>
    <t>Note 1  Organization and
Summary of Significance Accounting Policies
A. General RR Media LTD (formerly RRsat Global
communications network LTD) was incorporated in 1981. The Company an end-to-end media service partner for broadcasters
and content owners and mobile communications services through satellites (MSS).
B. Principles of Consolidation The accompanying consolidated financial
statements include the accounts of RR Media LTD and its wholly and majority owned subsidiaries (collectively, the Company).
All intercompany balances and transactions have been eliminated in consolidation.
C. Basis of presentation The accompanying consolidated financial
statements have been prepared in accordance with accounting principles generally accepted in the United States of America.
D.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fixed
assets; impairment of reporting units containing goodwill; allocation of fair value of assets and liabilities in acquisitions;
allowances for doubtful accounts; impairment of fixed and intangible assets, valuation of deferred tax assets, share-based compensation,
income tax uncertainties and other contingencies.
E. Functional and reporting currency The currency of the primary economic
environment in which the Company operations are conducted is the U.S dollar. Therefore, transactions denominated in foreign currencies
other than the U.S dollar are translated into the functional currency using current exchange rates. Gains and losses from the translation
of foreign currency balances are recorded in the statement of income. Generally, the functional currency
of our international subsidiaries is the local currency. The company translates the financial statements of these subsidiaries
to U.S. dollars using year-end rates of exchange for assets and liabilities, and average rates of exchange for revenues, costs,
and expenses. The Company records translation gains and losses in accumulated other comprehensive income as a component of shareholders
equity.
F. Cash and cash equivalents Cash and cash equivalents consist
of cash and deposits with original maturity of three months or less from the date of investment.
G. Marketable securities Marketable securities at December 31,
2014 consist of corporate debentures, corporate shares, government debentures. The Company classifies its debt securities in one
of two categories: trading or available- for- sale and its equity securities are classified as trading securities. Trading securities
are bought and held principally for the purpose of selling them in the near term. All securities not included in trading are classified
as available- for- sale. Trading and available- for- sale
securities are recorded at fair value. The fair value of debt securities and equity securities is based on quoted market prices
in active markets at the reporting date for those investments. Unrealized holding gains and losses on trading securities are included
in earnings. Unrealized holding gains and losses, net of the related tax effect, on available- for -sale securities are excluded
from earnings and are reported as a separate component of accumulated other comprehensive income (loss) until realized. Realized
gains and losses from the sale of available- for- sale securities are determined on a specific identification basis.
H. Provision for doubtful accounts The consolidated financial statements
include general and specific provisions for doubtful debts, which, in management's opinion, adequately reflect the estimated losses
resulting from accounts receivable for which the collection is not reasonably probable. Doubtful debts, which
according to Companys management assessment are unlikely to be collected, are written-off from the Companys
books, based on a management resolution. Management's determination of the adequacy of the provision is based, inter
alia, on an evaluation of the risk, by considering the available information on the financial position of the debtors, the volume
of their business, the age of the receivable balance, an evaluation of the security received from them and past experience. The
changes in the provision during the year:
2013 2014 2015
Opening balance 7,580 6,938 5,323
Additions during the year 2,436 1,284 1,211
Deductions during the year (3,078 ) (2,899 ) (2,173 )
Closing balance 6,938 5,323 4,361
I. Assets held for employees severance benefits Assets held for employees severance
benefits represent contributions to severance pay funds and cash surrender value of life insurance policies that are recorded at
their current redemption value.
J. Fixed assets Fixed assets are stated at cost less
accumulated depreciation and amortization. Depreciation is calculated by the
straight-line method on the basis of the estimated useful lives of the assets using the following annual rates:
%
Buildings 2-5
Communication equipment 10-15
Office furniture and equipment 6-33
Motor vehicles 15
Leasehold improvements are depreciated over the
shorter of the underlying lease or 10 years.
K. Goodwill Goodwill has been recorded as a result
of acquisitions. Goodwill represents the excess of the purchase price in a business combination over the fair value of net tangible
and intangible assets acquired. Goodwill is not amortized, but rather is subject to an impairment test. ASC No. 350, Intangibles
- Goodwill and other (ASC No. 350) requires goodwill to be tested for impairment at the reporting unit
level at least annually or between annual tests in certain circumstances, and written down when impaired. ASC No.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No. 350 permits an entity to bypass the qualitative assessment for any reporting unit and proceed directly to performing
the first step of the goodwill impairment test. The Company performs the first step
of the quantitative goodwill impairment test during the fourth quarter of each fiscal year, or more frequently if impairment indicators
are present and compares the fair value of the reporting unit with its carrying value. For each of the two years in the
period ended December 31, 2015, no impairment losses have been identified.
2014 2015
Opening Balance 11,277 11,286
Functional currency translation adjustments 9 (668 )
Acquisitions - 20,241
Closing balance 11,286 30,859
L. Intangible assets Intangible assets are stated at cost
less accumulated amortization. Amortization is calculated by the
straight-line method on the basis of the estimated useful lives of the assets using annual rates between 8.3-10%.
Amortization
percentage
Amortizable intangible assets:
Customer relations 8.3-10
Licenses 10
1. Intangible assets are tested for recoverability whenever events or changes in circumstances indicate that its carrying amount may not be recoverable. There were no such triggering events in 2015, 2014 and 2013.
2. Certain direct and indirect development costs associated with internally developed software system incurred during the development stage, are capitalized. The costs are amortized using the straight-line method beginning when the asset is substantially ready for use. Costs incurred during the research stage and after the asset is substantially ready for use, are recognized in profit or loss as incurred.
M. Impairment of long-lived assets In accordance with Impairment or
Disposal of Long-Lived Assets Subsections of FASB ASC Subtopic 360-10, Property, Plant, and Equipment - Overall, long lived assets,
such as fixed assets, and purchased intangible assets subject to amortization,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considered necessary.
N. Stock compensation plans The Company accounts for its directors
and employees stock-based compensation awards in accordance with ASC Topic 718, Compensation - Stock Compensation. ASC Topic 718
requires that all stock- based compensation be recognized as an expense in the financial statements and that such cost be measured
at the fair value of the awards at the grant date, ultimately expected to vest (net of estimated forfeitures). The Company recognizes the cost of
awards with graded vesting based on a straight- line method.
O. Earnings per ordinary share Basic earnings per Ordinary Share
is calculated by dividing the net income attributable to Ordinary Shares by the weighted average number of Ordinary Shares outstanding
during the period. The diluted earnings per Ordinary Share calculation is similar to basic earnings per share except that the weighted
average of Ordinary Shares outstanding is increased to include outstanding potential Ordinary Shares, during the period if dilutive.
Potential Ordinary Shares arise from stock options. The dilutive effect is reflected by the application of the treasury stock method. The following table summarizes information
related to the computation of basic and diluted income per Ordinary Share for the years indicated.
Year ended December 31
2013 2014 2015
The number of shares used in per share computation
Weighted average number of ordinary shares
outstanding used in basic income per
ordinary share calculation 17,346,561 17,365,608 17,401,264
Add assumed exercise of outstanding dilutive
potential ordinary shares 224,627 306,367 309,831
Weighted average number of ordinary shares
outstanding used in diluted income per
ordinary share calculation 17,571,188 17,671,975 17,711,095
P.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for deferred tax assets if it is more likely than not, the Company will not be able to realize their benefit.
The effect on deferred tax assets and liabilities of a change in tax rates is recognized in income in the period that includes
the enactment date. Deferred tax assets and liabilities
are classified as current or non-current items in accordance with the nature of the assets or liabilities to which they relate.
When there are no underlying assets or liabilities the deferred tax assets and liabilities are classified in accordance with the
period of expected reversal. Income tax expenses represent the tax payable for the period and the changes during the period in
deferred tax assets and liabilities.
P. Income taxes (cont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rds interest related
to unrecognized tax benefits in interest expense and penalties in general and administrative expenses.
Q. Revenue recognition The Company recognizes revenues when
there is persuasive evidence of an arrangement, no significant obligations in respect of installation remain, the price is fixed
or determinable and the collection of the resulting receivable is probable. Revenues from services are recognized on a straight-line
basis, over the contractual term of the arrangement during which services are rendered, which generally extends over terms of three
to five years with an automatic renewal option for an additional one to five years. Deposits received in advance are classified
as deferred revenue and are not recognized as revenues until the related services are provided. VAT collected from customers and
remitted to governmental authorities are accounted for on a net basis and, therefore, are excluded from revenues in the consolidated
statements of income.
R. Liability in respect of employees severance payments The Company records its obligation
with respect of employees severance payments as if it was payable at each balance sheet date (the shut-down method).
The liability is recognized on an undiscounted basis and is calculated on the basis of the latest salary of each employee in Israel
multiplied by the number of years of employment as of the balance sheet date. Employee benefits subject to section 14 of the Israel
Severance pay law- 1963 are accounted for as defined contribution plans (see Note 10).
S. Derivative instruments and hedging activities The Company uses financial instruments
such as forward exchange contracts to hedge a portion, but not all, existing and forecasted foreign currency denominated transactions.
The purpose of the Company's foreign currency hedging program is to manage the effect of exchange rate fluctuations on its gross
profit, operating expenses and eventual cash flows. The Company accounts for derivative and hedging activities in accordance with
FASB ASC Topic 815, Derivatives and Hedging, which requires that all derivatives instruments be recorded on the balance sheet as
either assets or liabilities at their respective fair value.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S. Derivative instruments and hedging activities (contd)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r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Gains or losses resulting from changes
in the spot rate on the hedging instrument are recognized in other comprehensive income. Changes attributed to changes in the time
value will be recognized in finance costs. Upon expenses recognition, the associated gains or losses that were recognized in other
comprehensive income shall be reclassified from equity to cost of goods sold in the profit or loss report.
T. Concentration of credit risk Financial instruments that may subject
the Company to significant concentrations of credit risk consist principally of cash and cash equivalents, marketable securities,
trade accounts receivable and derivatives financial instruments used in hedging activities. Cash and cash equivalents are deposited
with several major financial institutions in Israel and the U.S and UK. The Company has not experienced any material credit loss
on its investments. The Company performs ongoing credit
evaluations of the financial condition of its customers. The risk of collection associated with trade receivables is reduced by
the large number and geographical dispersion of the Company's customer base and the Company's policy of generally requiring collateral
from its customers to secure accounts receivable.
T. Concentration of credit risk (contd) The Company maintains an allowance
for potential credit losses based upon expected collectability of all accounts receivable. The Company is exposed to credit
loss in the event of non- performance by counterparties on the foreign exchange contracts the Company uses in hedging activities.
These counterparties are established financial institutions and to date no such counterparty has failed to meet its financial obligations
to the Company under such contracts. For the years ended December 31,
2015, 2014 and 2013 no customer accounts for more than 10% of total revenues.
U. Fair value measurement The company applies ASC Topic 820
which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
V. Recently issued accounting standard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We are
still evaluating the effect that the updated standard will have on our consolidated financial statements and related disclosure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We are still evaluating the effect
that the updated standard will have on our consolidated financial statements and related disclosures.
V. Recently issued accounting standards (contd) In September 2015, the FASB issued
ASU No. 2015-16 Simplifying the Accounting for Measurement - Period Adjustments (ASU 2015-16), which
is effective for the fiscal years beginning after December 15, 2015. ASU 2015-16 requires an entity to recognize measurement period
adjustments from a business combination within the reporting period in which the adjustment amounts are determined. The cumulative
impact of measurement period adjustments on current and prior periods, including the prior period impact on depreciation, amortization,
and other income statement items and their related tax effects, will be required to be recognized in the period the adjustment
amount is determined. The adoption of this standard, which will be applied prospectively, is not expected to have a material impact
on our consolidated financial statements.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We are in the
process of evaluating the effect that ASU 2016-02 will have on our consolidated financial statements and related disclosures, if
any.</t>
  </si>
  <si>
    <t>Cash and Cash Equivalents</t>
  </si>
  <si>
    <t>Cash and Cash Equivalents [Abstract]</t>
  </si>
  <si>
    <t xml:space="preserve">Note 2  Cash and Cash Equivalents
December 31 December 31
2014 2015
Denominated in U.S. dollars 8,194 8,987
Denominated in Euro 2,725 6,163
Denominated in NIS 428 1,768
Denominated in GBP 1,597 1,798
Other 57 46
13,001 18,762 </t>
  </si>
  <si>
    <t>Marketable Securities</t>
  </si>
  <si>
    <t>Investments, Debt and Equity Securities [Abstract]</t>
  </si>
  <si>
    <t>Note 3  Marketable Securities A.
December 31 2014
December 31 2015
Trading 613 -
Available-for-sale 8,357 -
8,970 -
B. The amortized cost, gross unrealized holding gains, gross unrealized holding losses, and fair value of available- for -sale by major security type and class of security are as follows:
Gross Gross
unrealized unrealized
Amortized cost holding holding
gains losses Fair value
As of December 31, 2014
Available-for-sale:
Corporate debentures 7,449 9 (16 ) 7,442
Governmental debentures 915 8 (8 ) 915
8,364 17 (24 ) 8,357
C. Proceeds from the sale of marketable securities available for sale were $9,237 in 2015 (2014- $5,871); gross realized loss on sales of available-for-sale securities in 2015 were $88 (2014-gross realized gains of $36).</t>
  </si>
  <si>
    <t>Other Receivables</t>
  </si>
  <si>
    <t>Other Receivables, Net, Current [Abstract]</t>
  </si>
  <si>
    <t xml:space="preserve">Note 4  Other Receivables
December 31 December 31
2014 2015
Government institutions 1,577 3,442
Derivatives 375 -
Other 391 557
2,343 3,999 </t>
  </si>
  <si>
    <t>Long-term Prepaid Expenses</t>
  </si>
  <si>
    <t>Long-term Prepaid Expenses [Abstract]</t>
  </si>
  <si>
    <t>Note 5  Long-term Prepaid
Expenses
December 31 December 31
2014 2015
Prepaid expenses (1) 3,156 2,535
(1) Mainly prepaid expenses for the last one to three months of long-term service agreements with suppliers.</t>
  </si>
  <si>
    <t>Fixed Assets, net</t>
  </si>
  <si>
    <t>Property, Plant and Equipment [Abstract]</t>
  </si>
  <si>
    <t>Note 6  Fixed Assets, net
December 31 December 31
2014 2015
Land 379 379
Building 14,723 15,465
Communications equipment 75,621 89,530
Office furniture and equipment 8,498 8,981
Motor vehicles 921 1,392
Leasehold improvements 9,623 11,318
109,765 127,065
Accumulated depreciation 64,096 72,943
Fixed assets, net 45,669 54,122 Depreciation expenses for the years
ended December 31, 2013, 2014 and 2015 are $8,856, $8,839 and $9,257 respectively.</t>
  </si>
  <si>
    <t>Accounts Payable - Other</t>
  </si>
  <si>
    <t>Payables and Accruals [Abstract]</t>
  </si>
  <si>
    <t xml:space="preserve">Note 7  Accounts Payable
 Other
December 31 December 31
2014 2015
Liabilities regarding employees 2,066 2,626
Government institutions 321 360
Accrued expenses 663 1,775
Related parties 58 -
Derivatives 1,623 57
Advances from customers 540 1,291
Other 211 710
5,482 6,819 </t>
  </si>
  <si>
    <t>Deferred Income</t>
  </si>
  <si>
    <t>Deferred Revenue Disclosure [Abstract]</t>
  </si>
  <si>
    <t>Note 8  Deferred Income Deferred income represents advance
payments approximating the last one to three months of long-term service agreements with customers The service agreements with customers
are for various periods the last of which ends in 2027.</t>
  </si>
  <si>
    <t>Debt Disclosure [Abstract]</t>
  </si>
  <si>
    <t xml:space="preserve">Note 9  Long term loan The Company took out a loan on June
01, 2015 in the amount of $15 million from Leumi. The loan terms are as follows:
1. The loan is for a period of 5 years commencing June 01, 2015.
2. Quarterly installment payments commencing September 01, 2015.
3. Interest rate is 2.2% indexed to the libor.
4. The loan contains various covenants. As of the balance sheet date, the Company is in adherence with all of the loan covenants.
Year Loan Payments
2016 3,000
2017 3,000
2018 3,000
2019 3,000
2020 1,500
13,500 </t>
  </si>
  <si>
    <t>Liability in Respect of Employees Severance Payments</t>
  </si>
  <si>
    <t>Compensation and Retirement Disclosure [Abstract]</t>
  </si>
  <si>
    <t>Note 10  Liability in Respect
of Employees Severance Payments
A. Under Israeli law and labor agreements, the Company is required to make severance payments to retired or terminated employees and to employees leaving employment in certain other circumstances. The liability for severance pay is calculated on the basis of the latest salary paid to each employee multiplied by the number of years of employment. The liability is partially funded by amounts deposited with severance pay funds and insurance companies which are included in noncurrent assets.
B.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Commencing 2009, the Company has entered into agreements with a majority of its employees in order to implement Section 14. Therefore, beginning that date, the payment of monthly deposits by the Company into recognized severance and pension funds or insurance policies releases it from any additional severance obligation to those employees that have entered into such agreements and therefore the Company incurs no additional liability since that date with respect to such employees.</t>
  </si>
  <si>
    <t>Commitments, Contingent Liabilities and Liens</t>
  </si>
  <si>
    <t>Commitments and Contingencies Disclosure [Abstract]</t>
  </si>
  <si>
    <t>Note 11  Commitments, Contingent
Liabilities and Liens
A. The Company has several lease agreements for its facilities and car leasing that are accounted for as operating leases, the last of which will end by June 26, 2024, certain of which have extension options. In addition, the Company is engaged in long-term operating network contracts, the last of which will end by February 2020. The annual payments the Company is committed to pay over the next five years and thereafter, as of December 31, 2015, are as follows:
Operating Facility Leases Operating Car Leases Operating Network Leases Total
2016 910 494 58,083 59,487
2017 954 338 32,443 33,735
2018 956 175 15,342 16,473
2019 693 - 3,054 3,747
2020 and thereafter 1,037 - 1,401 2,438
Total 4,550 1,007 110,323 115,880
B. As at balance sheet date the amounts of guarantees are as follows:
December 31 December 31
2014 2015
Performance Guarantees provided by the banks to
third parties 2,014 1,260
The guarantees
were granted to third parties (vendors) to secure the Companys performance under such contracts (broadcasting services and
leases). Guarantees were provided for periods between one to five years and are renewed each year according to the vendors
contract terms and conditions. The guarantees may be exercised by the third party at any time, subject to the terms
in the contracts between the Company and the third party.
C. The Company has four lines of credit provided to it by Bank Igud (approximately $3.85 million), Bank Hapoalim (approximately $3.5 million), Bank HSBC (approximately $5 million) and Bank Leumi (approximately $1.8 million). From time to time the company uses its lines of credit to provide guarantees required under its long term contracts with its suppliers. At present the Company only utilize a portion of these lines of credit ($2 million from the combined credit line) mainly to provide guarantees required under several of our long-term contracts with our suppliers. The Banks are allowed to cancel or change the line of credit with a prior notice.
D. In March 2007, the Israel Land Administration, or ILA, authorized to allocate to the Company a parcel of land of approximately 12.4 acres near Galon, Israel, to be used for erecting a ground station. In May 2007, the Company and the ILA entered into a development agreement pursuant to which the Company undertook to commence construction of the site within eighteen months as of the date of the approval of the allocation of the land, and to finish the construction by no later than April 1, 2010. Contingent upon the Company complying with the terms of the development agreement, the ILA shall, upon completion of the building, enter into a lease agreement with the Company for a term of forty-nine years as of the date of the approval of the allocation of the land, with an extension option of an additional term of forty-nine years. The Local Zoning and Building Committee has rejected the Companys request for a building permit in Galon. Therefore, the Company have not yet commenced building the site and informed the ILA of such delay. the Company appealed such decision and in a hearing held before the District Building and Zoning Appeals Committee the Company agreed to prepare a new detailed plan for the site, without waiving our claims that a building permit may be issued according to the existing plans for the site. The Company prepared a new detailed plan for the site, which was approved by the ILA and requested the approval of the Local Zoning and Building Committee. The Local Zoning and Building Committee decided that approving the new detailed plan was not in its authority and therefore referred the new detailed plan to the District Zoning and Building Committee for approval. On January 21, 2013, the District Zoning and Building Committee rejected the new detailed plan. The Company appealed the decision to the National Zoning and Building Council, which heard the appeal, but has not given her decision yet. Recently, due
to the protracted process, which the Company has experienced with respect to its request for a building permit, the Company has
notified the ILA that if it is unable to receive the permit, it shall request cancelation of the lease and a refund of the
entire lease payment. The ILA has indicated in response that if the Company proceeds with the lease cancellation it will charge
the Company with a termination fee and interest. The Company is of the opinion that under such circumstances the ILA would not
be entitled to charge the Company with such a fee and it is considering filing a lawsuit with the competent court in order to return
the funds that have been paid for the land purchasing and in respect of expenses that has been forced to pay over the years for
trying to develop the land.
E. The Planning and Building Law requires that the Company receive a permit for each facility, antenna and/or building. When the Company
acquired Emek Ha'ela teleport site there were building permits for part of the buildings and antennas. Following the acquisition,
the Company issued a construction permit for a number of antennas that were approved by the local committee. At the same time the
local committee asked us to submit a detailed plan for the Emek Ha'ela teleport site which will include the existing and planned
construction (including Antennas) for a period of twenty years. The Company prepared the plans and coordinated it with the relevant
authorities, and submitted for approval. The plan is currently pending approval. Following the approval, the company will be able
to submit building permits to the existing and future planned facilities, antennas and/or buildings or land in Emek Ha'ela teleport
site.</t>
  </si>
  <si>
    <t>Share Capital</t>
  </si>
  <si>
    <t>Stockholders' Equity Note [Abstract]</t>
  </si>
  <si>
    <t xml:space="preserve">Note 12  Share Capital
A. Ordinary shares All of the issued and outstanding
Ordinary Shares of the Company are duly authorized, validly issued, fully paid and non-assessable. The Ordinary Shares
of the Company are not redeemable and have no preemptive rights. The ownership or voting of Ordinary Shares by non-residents
of Israel is not restricted in any way by the Companys memorandum of association, its articles of association or the laws
of the State of Israel, except that citizens of countries which are, or have been, in a state of war with Israel may not be recognized
as owners of Ordinary Shares. The Company's license from the Israeli
Ministry of Communications to operate its teleports provides that, without the consent of the Israeli Minister of Communications,
no means of control of the Company may be acquired or transferred, directly or indirectly. In connection with the Company's
initial public offering in November 2006, the Company's license was amended to provide that the Company's entering into an underwriting
agreement for the offering and sale of shares to the public, listing the shares for trading, and depositing shares with a depository
was not considered a transfer of means of control. In addition, pursuant to the amendments, transfers of the Company's
shares that do not result in the transfer of control of the Company are permitted without the prior approval of the Ministry of
Communications, provided that:
· In the event of a transfer or acquisition of shares without the consent of the Ministry of Communications, resulting in the transferee becoming a beneficial holder of 5% or more of our shares or being entitled to a right to appoint a director or the chief executive officer (or is a director or the chief executive officer), the Company must notify the Ministry of Communications within 21 days of learning of such transfer; and
· In the event of a transfer or acquisition of shares without the consent of the Ministry of Communications, resulting in the transferee becoming a beneficial holder of 10% or more of our shares or having significant influence over the Company (but which does not result in a transfer of control of the Company), the Company must notify the Ministry of Communications within 21 days of learning of such transfer and request the consent of the Ministry of Communications for such transfer. In addition, should a shareholder,
other than the Companys existing shareholders prior to the Initial Public Offering, become a beneficiary holder of 10% or
more of the Companys shares or acquire shares in an amount resulting in such shareholder having significant influence over
the Company without receiving the consent of the Minister of Communication, its holdings will be converted into dormant shares
for as long as the Minister's consent is required but not obtained. The beneficial holder of such dormant shares will have no rights
other than the right to receive dividends and other distributions to shareholders and the right to participate in such offerings. The Company's license also states
that means of control of the Company, or of an interested shareholder of the Company (which generally would include a holder of
5% of the Company's voting power or other means of control), cannot be pledged unless such pledge agreement includes a condition
that prohibits the exercise of the pledge without obtaining the advance written approval of the Minster of Communication.
B. Dividend On November 11, 2013 the Board of
Directors has adopted a new dividend policy pursuant to which, subject to applicable law and the discretion of the Board of Directors
from time to time, it shall distribute a dividend to the shareholders at the end of each calendar quarter equal to 50% of the net
income recorded in the Companys quarterly financial statements for the quarter. On October 19, 2014 the Board of
Directors has adopted a new dividend policy pursuant to which, subject to applicable law requirements and the discretion of the
Board of Directors from time to time, it shall distribute a fixed dividend to the shareholders at the end of each calendar quarter
equal to $0.07 per share.
C. Treasury stock On October 19, 2014 the Board of
Directors authorized a share repurchase program of up to $5 million of ordinary shares. It will take place in open market transactions
or in privately negotiated transactions and may be made from time to time depending on market conditions, share price, trading
volume and other factors. Such purchases will be made in accordance with all applicable securities laws and regulations.
D. Employee stock options The Companys 2006 Israel
Equity Incentive Plan Under the Company's 2006 Israel Equity
Incentive Plan (the "Plan"), the Company may grant its directors, officers and employees restricted shares, restricted
share units and options to purchase the Company's ordinary shares under Section 102 which provides certain tax benefits in connection
with share-based compensation to employees, officers and directors. The Company's may also grant other persons awards
under its equity incentive plan. However, such other persons (controlling shareholders, services providers, etc.) will
not enjoy the tax benefits provided by Section 102. The Plan permits the issuance of up to 1,458,392 shares of common stock. The terms of the granted options
provides that the options may only be exercised in the method of cashless exercise, and the exercise price of the options shall
be adjusted for any cash dividends distributed to shareholders of record after the date of grant and prior to the date of vesting
of the applicable option tranche. The general vesting period for the above options is 4 years according to the following schedule:
50% of the options shall vest after 2 years from grant date, and during the following 2 years the remaining options shall vest
in 8 installments (6.25% each) at the end of each quarter. The options shall have a term of seven years, an acceleration vesting
upon change of control, and otherwise be subject to the terms of our 2006 Equity Incentive Plan. The vesting period for the directors
is in three equal installments during the three years from the grant date. The options shall have a term of seven years, an acceleration
vesting upon change of control, and otherwise be subject to the terms of our 2006 Equity Incentive Plan. The following table summarizes the
companys stock option activity under the Plan (in thousands, except weighted average exercise price):
Years ended December 31
2013 2014 2015
Weighted- Weighted- Weighted-
average average average
Shares exercise Shares exercise Shares exercise
option price option price option Price
Balance at beginning
of year 1,020 4.87 1,368 5.30 1,172 6.36
Grants 395 7.47 158 8.26 190 7.56
Exercised - - (140 ) 5.40 (21 ) 5.60
Forfeited (47 ) 7.88 (214 ) 5.77 (14 ) 5.22
Balance at end of year 1,368 5.30 1,172 6.36 1,327 6.52
Exercisable at end
of year - - 423 5.24 839 5.9
D. Employee stock options (contd) The Companys 2006 Israel
Equity Incentive Plan (contd) The following table summarizes the
Companys stock option activity under the Plan (in thousands, except weighted average exercise price and weighted average
remaining contractual life):
Options Outstanding
Weighted
average Weighted
Weighted Average Exercise price
remaining average
Number contractual exercise Number
Range of Exercise Price outstanding life (years) price Exercisable
$5.22-$6.85 706 3.59 5.41 - -
$7.69-$8.95 621 5.33 7.91 839 5.9 The Company estimates the fair value
of stock options using a Black-Scholes valuation model. The fair value of each option was estimated on the date of grant using
the Black-Scholes option valuation model and the straight-line attribution approach with the following weighted-average assumptions:
Year ended December 31
2013 2014 2015
Expected stock price volatility 34.27%-47.98 % 32.07%-42.15 % 32.07%-42.15 %
Risk-free interest rate 0.57%-1.99 % 1.49%-1.96 % 1.25%-1.96 %
Dividend yield 6.5 % 2%-6.5 % 2.0%-6.5 %
Expected life of options (in years) 5 5 5 The following summarizes the allocation
of stock-based compensation charge for the options and restricted share units granted:
Year ended December 31
2013 2014 2015
Cost of revenues 33 57 62
Sales and marketing 81 74 121
General and administrative 453 562 503
567 693 686 </t>
  </si>
  <si>
    <t>Segments Results</t>
  </si>
  <si>
    <t>Segment Reporting [Abstract]</t>
  </si>
  <si>
    <t xml:space="preserve">Note 13  Segment Results ASC 280-10, Disclosures about
Segments of an Enterprise and Related Information", establishes standards for reporting information about operating segments.
The following information is provided in accordance with the requirements of ASC 280-10 and is consistent with how business results
are reported to the chief operating decision maker. The Companys segments are
strategic business units that offer different services to different industries and are managed accordingly. The Company analyzes
its operating segments based on the segment's gross income. The Company has two reportable segments: (1) Digital media services
to television and radio broadcasting industries (hereinafter- Content management and distribution services), and (2) Mobile satellite
communications services (hereinafter- Mobile satellite services). The Chief Operating Decision Maker
(CODM) evaluates each segments performance based upon revenues and gross income. The CODM believes such discussions
are the most informative representation of how the CODM evaluates performance. Business segment revenues and gross profit are presented
below. The Companys CODM does not
review segment assets information in order to assess each segment performance. Furthermore, asset information is monitored at the
corporate level and reported to the CODM on a total company basis versus a segment basis. The following tables show components
of results of operations by segment: Year ended December 31, 2015
Content
Mobile management
satellite and distribution
services services Total
Total revenue 12,252 128,093 140,345
Gross income 1,533 30,631 32,164
Sales and marketing 15,032
General and administrative 7,826
Operating income 9,306
Financial expenses (1,137 )
Income before taxes on income 8,169
Depreciation and amortization 273 9,871 10,144 Year ended December 31, 2014
Content
Mobile management
satellite and distribution
services services Total
Total revenue 11,476 119,750 131,226
Gross income 1,515 28,535 30,050
Sales and marketing 13,329
General and administrative 9,544
Operating income 7,177
Financial expenses, net (541 )
Income before taxes on income 6,636
Depreciation and amortization 365 9,145 9,510 Year ended December 31, 2013
Content
Mobile Management
satellite and distribution
services services Total
Total revenue 11,038 110,757 121,795
Gross income 1,952 27,530 29,482
Sales and marketing 9,517
General and administrative 12,003
Operating income 7,962
Financial expenses, net (153 )
Income before taxes on income 7,809
Depreciation and amortization 532 8,748 9,280 Revenue is attributed to geographic
region based on the location of the customers. Revenues and long lived assets by
geographic areas:
Year ended December 31
2013 2014 2015
Revenues:
North America 35,520 36,142 35,567
Europe 49,962 55,811 62,815
Asia 13,655 15,537 14,149
Israel 9,165 7,956 9,775
Middle East (other than Israel) 8,964 10,796 10,200
Rest of the world 4,529 4,984 7,839
Total 121,795 131,226 140,345
Year ended December 31
2014 2015
Long-lived assets:
Israel 40,788 63,812
North America 7,039 6,857
Europe 14,656 23,113
Total 62,483 93,782 </t>
  </si>
  <si>
    <t>Acquisition</t>
  </si>
  <si>
    <t>Business Combinations [Abstract]</t>
  </si>
  <si>
    <t xml:space="preserve">Note 14  Acquisition Acquisitions during the period were
accounted in accordance with Accounting Standards Codification (ASC) No. 805, Business Combinations, and the results
of operations of each acquisition have been included in the Companys consolidated results of operations from the respective
date of the acquisition. While management uses its best estimates
and assumptions as part of the purchase price allocation process to value assets acquired and liabilities assumed at the business
combination date, its estimates and assumptions are subject to refinement. As a result, during the preliminary purchase price allocation
period, which may be up to one year from the business combination date, the Company may record adjustments to the assets acquired
and liabilities assumed, with the corresponding offset to goodwill. The Company records adjustments to assets acquired or liabilities
assumed subsequent to the purchase price allocation period in its operating results in the period in which the adjustments were
determined. The total purchase price allocated
to the tangible assets acquired is assigned based on the fair values as of the date of the acquisition. The fair value assigned
to identifiable intangible assets acquired is determined using the income approach which discounts expected future cash flows to
present value using estimated assumptions determined by management. The Company believes that these identified intangible assets
will have no residual value after their estimated economic useful lives. The identifiable intangible assets are subject to amortization
on a straight-line basis as this best approximates the benefit period related to these assets. The excess of the purchase price
over the identified tangible and intangible assets, less liabilities assumed, is recorded as goodwill and primarily reflects the
value of the synergies expected to be generated from combining the Companys and the acquired entities operations. Eastern Space Systems (ESS) On April 29, 2015 the Company has
acquired 100% Eastern Space Systems (ESS) in Romania, a privately held provider of content management and distribution services
and related consulting services. The Company will take over the day-to-day operations, providing extensive customer service, engineering,
technological expertise and sales support to all existing ESS Romania customers. The newly acquired business is expected
to provide further synergies for RR Media with additional customer and revenue opportunities anticipated from this acquisition. The initial accounting for the business
combination is not complete because the evaluations necessary to assess the fair values of certain net assets acquired and the
amount of goodwill to be recognized are still in process. The provisional amounts are subject to revision until the evaluations
are completed to the extent that additional information is obtained about the facts and circumstances that existed as of the acquisition
date. Any changes to the fair value assessments will affect the acquisition-date fair value of goodwill. The purchase price of ESS includes
a component of a contingent consideration. The fair value of the contingent consideration recognized on the acquisition date was
estimated as $1.2 million, and was based on projected earnings of the acquired company. The following table summarizes the
provisional allocation at the consideration to the fair value of the tangible and intangible assets acquired and liabilities assumed
as of the acquisitions date (In thousands):
Cash and cash equivalents 27
Working capital, net (2,176 )
Fixed assets 655
Intangible assets 2,200
Other liabilities (750 )
Goodwill 4,691
Long term deferred tax (352 )
Total Fair Value 4,295
Contingent consideration in respect of acquisition classified as liability (422 )
Share settled contingent consideration in respect of acquisition classified as equity (773 )
Cash Paid (3,100 ) Pro forma results of operations have
not been presented because the acquisition was not material to the Companys results of operations Satlink Communications Ltd. On June 8, 2015 the Company has acquired
100% of the common stocks of Satlink Communications Ltd; an Israel-based global provider of content distribution, management and
playout services. The initial accounting for the business
combination is not complete because the evaluations necessary to assess the fair values of certain net assets acquired and the
amount of goodwill to be recognized are still in process. The provisional amounts are subject to revision until the evaluations
are completed to the extent that additional information is obtained about the facts and circumstances that existed as of the acquisition
date. Any changes to the fair value assessments will affect the acquisition-date fair value of goodwill. The following table summarizes the
provisional allocation at the consideration to the fair value of the tangible and intangible assets acquired and liabilities assumed
as of the acquisitions date (In thousands):
Cash and cash equivalents 1,397
Working capital, net (6,887 )
Fixed assets 8,725
Other liabilities (217 )
Intangible assets 750
Long term deferred tax (270 )
Goodwill 15,550
Total Fair Value 19,048
Cash Paid (19,048 ) The Companys management believes
that the goodwill represents the synergies expected from significant costs savings in the content management and distribution segment,
which will enhance the Companys overall profitability The following unaudited pro forma
information presents the combined results of operations as if the acquisition had been completed on January 1, 2014, the beginning
of the comparable prior annual reporting period. The unaudited pro forma results include amortization associated with preliminary
estimates for the acquired intangible asse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of the combined
company would have been if the acquisition had occurred at the beginning of the period presented, nor are they indicative of future
results of operations:
Year ended December 31
2014 2015
Pro form revenues 161,983 152,531
Pro forma net income 3,766 5,644 </t>
  </si>
  <si>
    <t>Taxes on Income</t>
  </si>
  <si>
    <t>Income Tax Disclosure [Abstract]</t>
  </si>
  <si>
    <t>Note 15  Taxes on Income
A. Income before income taxes and income taxes expense (benefit) included in the consolidated statements of Income
Year ended December 31
2013 2014 2015
Income before income taxes:
Israel 7,598 3,569 5,938
Foreign jurisdiction 211 3,067 2,231
7,809 6,636 8,169
Income tax expense (benefit):
Current taxes:
Israel 1,155 1,388 407
Foreign jurisdiction 63 547 409
1,218 1,935 816
Tax expense (benefit) in respect to
previous years:
Israel (660 ) (565 ) (190 )
Foreign jurisdiction 51 5 (18 )
(609 ) (560 ) (208 )
Deferred taxes:
Israel 689 225 (345 )
Foreign jurisdiction (11 ) (19 ) 120
678 206 (225 )
Total 1,287 1,581 383
* The Company's taxes are calculated based on Israeli tax law except for taxes of the US, UK, Romania, Bulgaria, Luxembourg and Cyprus subsidiaries that are calculated based on relevant local tax laws.
B. Presented hereunder are the statutory tax rates in Israel for the years 2013-2015: 2013  25% 2014  26.5% 2015  26.5% On January 4, 2016, subsequent to
year-end, the Knesset passed the Law for Changes in National Priorities (Legislative Amendments for Achieving Budget Objectives
in the Years 2013 and 2014)  2013, by which, inter alia, the corporate tax rate would be reduced by 1.5% to a rate of 25%
as from 2016. Current taxes for the reported periods
are calculated according to the tax rates presented above. The change is not reflected in the
existing financial statements and will be reflected in the interim period which includes the change.
C. Benefits under the Law for the Encouragement of Capital Investment In 2015, the Company retroactively
elected the Preferred Enterprise regime to apply under the Law for the Encouragement of Capital Investment (the Investment
Law) for taxable income generated from the Content Management and Distribution Services segment in Israel for 2014 and later
years. The Companys entire preferred income is subject to a 16% tax rate. The election is irrevocable. As a result of the
election, we recognized an income tax benefit of $223 during the year ended December 31, 2015 from the remeasurement of our deferred
taxes. Israeli taxable income not eligible
for Preferred Enterprise benefits is taxed at a regular rate, which was 26.5% in 2015 and 2014, and 25% in 2013. A dividend distributed from income
which is attributed to a Preferred Enterprise will be subject to withholding tax at source at the following rates: (i) Israeli
resident corporation  0%, (ii) Israeli resident individual 20% as of 2015 (iii) non-Israeli resident - 20% as of
2015 subject to a reduced tax rate under the provisions of an applicable double tax treaty. The total amount of distributable
income arising from preferred enterprise is approximately $4,700. Management believes that the Company
is currently qualified as an "industrial company" under the Investment Law and as such, enjoys tax benefits of reduced
income tax rate of 16% as noted above.
D. Taxation of the subsidiaries Non-Israeli subsidiaries are taxed
according to the tax laws in their respective countries of residence. The Company has not provided for
Israeli income and foreign withholding taxes on $5,816 thousands of its non-Israeli subsidiaries' undistributed earnings as of
December 31, 2015. The Company currently has no plans to repatriate those funds and intends to indefinitely reinvest them in its
non-Israeli operations. The unrecognized deferred tax liability associated with these temporary differences was approximately $291
thousands at December 31, 2015 , such undistributed earnings will be subject to taxation upon a dividend distribution or sale of
the subsidiaries.
E. Reconciliation between the expected tax on income before income taxes and the tax expense included in the statement of operations
Year ended December 31
2013 2014 2015
Statutory tax rate 25 % 26.5 % 26.5 %
Income before taxes on income as reported
In the statement of operations 7,809 6,636 8,169
Computed expected tax expense 1,952 1,759 2,165
Non-deductible expenses, net 518 207 189
Effect of Preferred Enterprise status (143 )
Tax adjustment in respect of different tax rate
for foreign subsidiaries 35 (168 ) (345 )
Taxes in respect to previous years * (609 ) (560 ) (208 )
Influence of change in tax rate on deferred taxes 15 - (223 )
Valuation allowance 63 (33 ) (4 )
Differences in respect of contingent consideration - (72 ) (941 )
Differences in basis of measurements for
financial reporting and tax return purposes (650 ) 466 (84 )
Other differences, net (37 ) (18 ) (23 )
1,287 1,581 383 * Taxes in respect to previous years
result from change in estimate due to statute expirations.
F. Deferred taxes As of December 31, 2014 and 2015,
the tax effects of temporary differences that give rise to significant portions of deferred tax assets and liabilities are
attributable to the following:
Year ended December 31
2014 2015
Deferred tax assets:
Provision for doubtful debts 1,411 1,658
Vacation pay accruals and others 381 241
Capital loss carryforward 207 203
Net operating loss carryforwards 363 423
Foreign currency derivatives 125 -
Marketable securities 2 -
Cash flow hedging derivatives 168 9
Severance pay fund 9 36
Total gross deferred tax assets 2,666 2,570
Less valuation allowance (207 ) (203 )
Deferred tax assets, net 2,459 2,367
Deferred tax liabilities:
Fixed assets (2,405 ) (2,848 )
Intangible assets (1,076 ) (1,372 )
Goodwill (642 ) (657 )
Total gross deferred tax liabilities (4,123 ) (4,877 )
Net deferred tax liability (1,664 ) (2,510 ) The net change in valuation allowance
for the year ended December 31, 2015 was a decrease of $4 and for the year ended December 31, 2014 there was an increase of $3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apital loss carryforward of
$203 may be carried forward indefinitely. Based upon the scheduled reversal
of taxable temporary differences over the periods in which the deferred tax assets are deductible, management believes it is more
likely than not that the Company will realize the benefits of these deductible differences, net of the existing valuation allowance
at December 31, 2015. The amount of the deferred tax asset considered realizable, however, could be reduced in the near term if
estimates of future taxable income during the carryforward period are reduced. As of December 31, 2015, the companys
subsidiaries had accumulated loss carry forwards totaling approximately $1,687. Loss carry forwards in the UK subsidiaries, totaling
approximately $1,275 can be carried forward indefinitely. Loss carry forwards in the US subsidiary, totaling approximately $327,
will expire through 2034. Losses carry forwards in the Bulgaria subsidiary, totaling approximately $85 will expire through 2018.
H. Accounting for uncertainty in income taxes A reconciliation of the beginning
and ending amount of unrecognized tax benefits is as follows:
2013 2014 2015
Balance at January 1 1,521 1,030 341
Decrease related to statute expiration (599 ) (689 ) (103 )
Increase related to current year tax positions 108 - 137
Balance at December 31 1,030 341 375 The unrecognized tax benefits at
December 31, 2013, 2014 and 2015 that, if recognized, would affect the effective tax rate of the Company were $1,030, $341and $375,
respectively. The Company and its subsidiaries
files income tax returns in Israel, Cyprus, Luxemburg, UK, Romania Bulgaria and USA. As of December 31, 2015, the Israeli tax returns
of the Company are open to examination by the Israeli income tax authorities for the tax years of 2012 through 2015 and the tax
returns of the foreign subsidiaries are open to examination by the tax authorities for the tax years 2009 through 2015. During
2015, the year 2011 the statute of limitations lapsed in one of our jurisdictions. The company believes that it is reasonably possible
that approximately $129 of its currently remaining unrecognized tax position, each of which are individually insignificant, may
be recognized by the end of 2016 as a result of a lapse of the statute of limitations.</t>
  </si>
  <si>
    <t>Goodwill and Intangible Assets Disclosure [Abstract]</t>
  </si>
  <si>
    <t>Note 16  Intangible assets,
net
December 31, 2015
Weighted
remaining
Gross average
carrying amortization Accumulated
amount period amortization Net amount
Customer relations 9,207 8-10yrs (1,956 ) 7,251
Licenses 151 3.6yrs (108 ) 43
Software development costs 1,507 - 1,507
Total 10,865 (2,064 ) 8,801
December 31, 2014
Weighted
remaining
Gross average
carrying amortization Accumulated
amount period amortization Net amount
Customer relations 6,558 9yrs (1,088 ) 5,470
Licenses 147 3.6yrs (89 ) 58
Total 6,705 (1,177 ) 5,528 The expected intangible assets amortization
expenses for each of the next five years and thereafter is as follows:
2016 1,237
2017 1,211
2018 1,205
2019 1,204
2020 and thereafter 4,759
9,616 Aggregate amortization expense for
amortizing intangible assets was $424, $671 and $887 for the years ended December 31, 2013, 2014 and 2015, respectively.</t>
  </si>
  <si>
    <t>Transactions and Balances with Related Parties</t>
  </si>
  <si>
    <t>Related Party Transactions [Abstract]</t>
  </si>
  <si>
    <t>Note 17  Transactions and
Balances with Related Parties
A. Transactions with related parties
Year ended December 31
2013 2014 2015
Revenues from sales and services (C) 1,156 1,158 -
Operation costs 312 64 12
Management and consulting fees to shareholders (D) 398 660 530
Purchases of fixed asset 1 - -
B. Balances with related parties
December 31 2013 December 31 2014 December 31 2015
Trade receivables 216 117 -
Other payables (154 ) (148 ) (100 )
C. Revenues from related parties The Company is engaged with customers,
which are related parties of one of its shareholders. Transactions between group entities
were conducted on arms length terms based on market prices and conditions.
D. Management fees and consulting to shareholders In October 2006, the Company entered
into an agreement with Del-Ta Engineering Ltd. (shareholder, hereinafter- "Del- Ta") and Kardan Communications Ltd. (shareholder,
hereinafter- "Kardan") that sets forth the management and consulting services that Del-Ta and Kardan are obligated to
provide and the annual management fee payable thereunder as follows: (i) $117 to Del-Ta and (ii) $33 to Kardan. This agreement
provided initially for a one year term and renews automatically for one year periods unless terminated by the Company or, jointly,
by Del-Ta and Kardan. Each of Del-Ta and Kardan agreed not to terminate or amend the agreement without the consent of the other
service provider. Del-Ta Engineering and Kardan also agreed that for so long as each has a representative serving on the Company's
board of directors, neither party will vote any shareholder vote in favor of terminating or not renewing the agreement. On June
28, 2011, the Company's Shareholders approved an amendment to the term of the Management Services Agreement with Del-Ta Engineering
Ltd. and Kardan Communications Ltd., extending the term of the Management Services Agreement for a period ending on June 28, 2014.
The payments pursuant to this agreement aggregated $398 2013 and $150 in 2014.</t>
  </si>
  <si>
    <t>Fair Value of Financial Instruments</t>
  </si>
  <si>
    <t>Fair Value Disclosures [Abstract]</t>
  </si>
  <si>
    <t>Note 18  Fair Value of
Financial Instruments The Company applies ASC Topic 820
for fair value measurements of financial assets and financial liabilities. ASC Topic 820 clarifies that fair value is an exit price,
representing the amount that would be received to sell an asset or paid to transfer a liability in an orderly transaction between
market participant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valuation based on quoted
prices (unadjusted) in active markets for identical assets or liabilities that the Company has the ability to access at the measurement
date. Level 2 valuation based on quoted
prices for similar assets or liabilities, quoted prices in markets that are not active, or other inputs for the asset
or liability, either directly or indirectly. Level 3 valuation based on unobservable
inputs for the asset or liability. The level in the fair value hierarchy
within which a fair value measurement in its entirety falls is based on the lowest level input that is significant to the fair
value measurement. In accordance with ASC Topic 820
the Companys available-for-sale and trading securities are classified within Level 1 because their value was determined
using quoted market prices in active markets. The Companys currency conversion derivatives are classified as Level 2 as
they represent foreign currency forward and option contracts valued primarily based on observable inputs including forward rates
and yield curves. The Company did not have any transfers between Level 1 and Level 2 fair value measurements during fiscal 2015. Assets and liabilities measured at
fair value at December 31, 2015 and 2014 are summarized below:
Fair value measurements at reporting date using
Quoted prices in Significant
Active markets Other Significant
For identical Observable Unobservable
December 31 Assets Inputs Inputs
2015 (Level 1) (Level 2) (Level 3)
Assets:
Fair value of derivatives 205 - 205 -
Total 205 - 205 -
Liabilities
Fair value of derivatives 262 - 262 -
Contingent consideration in respect
of acquisition 422 - - 422
684 - 262 422 The fair value calculation of the
significant other observable inputs (level 2) based on the common methodology of Garman-Kohlhagen model (a theoretical model for
options valuation that is an expansion of BlackScholes model for foreign exchange options) in which the fair value of each
option is equal to the premium that will be received or paid for the option, based on observable market data, such as spot rate,
yield curves, exchange rate volatility and quoted prices for similar options, as of the fair value calculation date (level 2 fair
value hierarchy). The Company classifies the contingent
consideration liability in connection with our acquisition of ESS within Level 3 as factors used to develop the estimated fair
value are unobservable inputs that are not supported by market activity. The estimated fair value of the contingent consideration
liability is based on possible scenarios of the forecasted contribution of ESS for each period using the Monte Carlo simulation.
The fair value estimate of this liability was $422.
Fair value measurements at reporting date using
Quoted prices in Significant
Active markets Other Significant
For identical Observable Unobservable
December 31 Assets Inputs Inputs
2014 (Level 1) (Level 2) (Level 3)
Assets
Trading securities 613 613 - -
Available-for-sale securities:
Corporate debentures 7,442 7,442 - -
US government or government 915 915 - -
Fair value of derivatives 1,182 - 1,182 -
Total 10,152 8,970 1,182 -
Liabilities
Fair value of derivatives 2,391 - 2,391 -
Contingent consideration in respect
of acquisition 3,550 - - 3,550
5,941 - 2,391 3,550 In addition, the Companys
financial assets and liabilities consist of cash and cash equivalents, trade and other receivables and trade and other
payables. The carrying amount of these financial instruments approximate fair value because of the short maturity of these investments.
Assets held for severance benefits are recorded at their current cash redemption value. The unrealized losses on investments
in U.S government or government agencies and corporate debt securities were caused mainly by current market conditions. Since the
Company does not plan to sell and is not likely to be required to sell the investments before the expected recovery of the amortization
cost basis, these investments are not considered other than temporarily impaired. During 2015 the company recorded
gain due to change in the fair value of contingent consideration of $3,550 related to the 2013 acquisition of TVP Group
Ltd. This amount is included in general and administrative expenses in the consolidated statmants of income. The fair value calculation of the
significant unobservable inputs (level 3) was based on five possible scenarios according to the management assumption; each scenario
was comprised of a performance indicator and a probability.</t>
  </si>
  <si>
    <t>Derivative Financial Instruments</t>
  </si>
  <si>
    <t>Derivative Instruments and Hedging Activities Disclosure [Abstract]</t>
  </si>
  <si>
    <t>Note 19  Derivative Financial
Instruments The fair values of derivative assets
and liabilities are summarized below:
December 31
2014 2015
Assets Liabilities Assets Liabilities
Derivatives designated as hedging
instruments:
Forward foreign exchange contracts - (70 ) 60 (46 )
Currency swaps and options 147 (710 ) 102 (162 )
Embedded currency derivatives - (739 )
Total derivatives designated as
hedging instruments 147 (1,519 ) 162 (208 )
Derivatives not designated as
hedging instruments:
Forward foreign exchange contracts - (22 ) 16 (11 )
Currency swaps and options 41 (32 ) 27 (43 )
Spot transactions - (91 ) - -
Embedded currency derivatives 994 (727 ) - -
Total derivatives not designated as
hedging instruments 1,035 (872 ) 43 (54 )
Total derivatives 1,182 (2,391 ) 205 (262 )</t>
  </si>
  <si>
    <t>Subsequent Events</t>
  </si>
  <si>
    <t>Subsequent Events [Abstract]</t>
  </si>
  <si>
    <t>Note 20 
Subsequent Events On March 02,
2016, the Companys Board of Directors declared a cash dividend in the amount of $0.07 per ordinary share, and in aggregate
amount of approximately $1.2 million. The dividend will be payable on March 30, 2016 to all of the Company's shareholders of record
at the end of the trading day on the NASDAQ on March 14, 2016. On February
26, 2016, RR Media announced that it has agreed to be acquired by SES (NYSE Euronext Paris and Luxembourg Stock Exchange: SESG)
and will merge its activities with SES Platform Services ("SES PS") to form a new world-leading provider of media solutions. SES will acquire
a 100% ownership of RR Media, paying $13.291 per share, or a 52% premium to the closing price of the Company's shares on February
25, 2016. This corresponds to an Enterprise Value of $242 million. The acquisition of RR Media by SES S.A. has been approved by
the Boards of Directors of both companies, and is subject, among others, to regulatory approvals and the approval by the general
meeting of shareholders of RR Media, which are expected to be completed in the second or third quarter of 2016. Once the transaction
is completed, RR Media and SES PS will join forces to create a new, stand-alone world-leading media services provider. The new
organisation will offer full continuity and enhanced service to SES PS and RR Media's existing customers. Merger Agreement
may be terminated under the circumstances described in the Merger Proxy Statement if the conditions are not satisfied or waived
in a timely manner and if the merger is delayed, payment of the merger consideration will also be delayed.</t>
  </si>
  <si>
    <t>Organization and Summary of Significant Accounting Policies (Policies)</t>
  </si>
  <si>
    <t>General</t>
  </si>
  <si>
    <t>A. General RR Media LTD (formerly RRsat Global
communications network LTD) was incorporated in 1981. The Company an end-to-end media service partner for broadcasters
and content owners and mobile communications services through satellites (MSS).</t>
  </si>
  <si>
    <t>Principles Of Consolidation</t>
  </si>
  <si>
    <t>B. Principles of Consolidation The accompanying consolidated financial
statements include the accounts of RR Media LTD and its wholly and majority owned subsidiaries (collectively, the Company).
All intercompany balances and transactions have been eliminated in consolidation.</t>
  </si>
  <si>
    <t>Basis Of Presentation</t>
  </si>
  <si>
    <t>C. Basis of presentation The accompanying consolidated financial
statements have been prepared in accordance with accounting principles generally accepted in the United States of America.</t>
  </si>
  <si>
    <t>Use Of Estimates</t>
  </si>
  <si>
    <t>D.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fixed
assets; impairment of reporting units containing goodwill; allocation of fair value of assets and liabilities in acquisitions;
allowances for doubtful accounts; impairment of fixed and intangible assets, valuation of deferred tax assets, share-based compensation,
income tax uncertainties and other contingencies.</t>
  </si>
  <si>
    <t>Functional And Reporting Currency</t>
  </si>
  <si>
    <t>E. Functional and reporting currency The currency of the primary economic
environment in which the Company operations are conducted is the U.S dollar. Therefore, transactions denominated in foreign currencies
other than the U.S dollar are translated into the functional currency using current exchange rates. Gains and losses from the translation
of foreign currency balances are recorded in the statement of income. Generally, the functional currency
of our international subsidiaries is the local currency. The company translates the financial statements of these subsidiaries
to U.S. dollars using year-end rates of exchange for assets and liabilities, and average rates of exchange for revenues, costs,
and expenses. The Company records translation gains and losses in accumulated other comprehensive income as a component of shareholders
equity.</t>
  </si>
  <si>
    <t>Cash And Cash Equivalents</t>
  </si>
  <si>
    <t>F. Cash and cash equivalents Cash and cash equivalents consist
of cash and deposits with original maturity of three months or less from the date of investment.</t>
  </si>
  <si>
    <t>G. Marketable securities Marketable securities at December 31,
2014 consist of corporate debentures, corporate shares, government debentures. The Company classifies its debt securities in one
of two categories: trading or available- for- sale and its equity securities are classified as trading securities. Trading securities
are bought and held principally for the purpose of selling them in the near term. All securities not included in trading are classified
as available- for- sale. Trading and available- for- sale
securities are recorded at fair value. The fair value of debt securities and equity securities is based on quoted market prices
in active markets at the reporting date for those investments. Unrealized holding gains and losses on trading securities are included
in earnings. Unrealized holding gains and losses, net of the related tax effect, on available- for -sale securities are excluded
from earnings and are reported as a separate component of accumulated other comprehensive income (loss) until realized. Realized
gains and losses from the sale of available- for- sale securities are determined on a specific identification basis.</t>
  </si>
  <si>
    <t>Provision For Doubtful Accounts</t>
  </si>
  <si>
    <t xml:space="preserve">H. Provision for doubtful accounts The consolidated financial statements
include general and specific provisions for doubtful debts, which, in management's opinion, adequately reflect the estimated losses
resulting from accounts receivable for which the collection is not reasonably probable. Doubtful debts, which
according to Companys management assessment are unlikely to be collected, are written-off from the Companys
books, based on a management resolution. Management's determination of the adequacy of the provision is based, inter
alia, on an evaluation of the risk, by considering the available information on the financial position of the debtors, the volume
of their business, the age of the receivable balance, an evaluation of the security received from them and past experience. The
changes in the provision during the year:
2013 2014 2015
Opening balance 7,580 6,938 5,323
Additions during the year 2,436 1,284 1,211
Deductions during the year (3,078 ) (2,899 ) (2,173 )
Closing balance 6,938 5,323 4,361 </t>
  </si>
  <si>
    <t>Assets Held For Employees Severance Benefits</t>
  </si>
  <si>
    <t>I. Assets held for employees severance benefits Assets held for employees severance
benefits represent contributions to severance pay funds and cash surrender value of life insurance policies that are recorded at
their current redemption value.</t>
  </si>
  <si>
    <t>Fixed Assets</t>
  </si>
  <si>
    <t xml:space="preserve">J. Fixed assets Fixed assets are stated at cost less
accumulated depreciation and amortization. Depreciation is calculated by the
straight-line method on the basis of the estimated useful lives of the assets using the following annual rates:
%
Buildings 2-5
Communication equipment 10-15
Office furniture and equipment 6-33
Motor vehicles 15
Leasehold improvements are depreciated over the
shorter of the underlying lease or 10 years. </t>
  </si>
  <si>
    <t xml:space="preserve">K. Goodwill Goodwill has been recorded as a result
of acquisitions. Goodwill represents the excess of the purchase price in a business combination over the fair value of net tangible
and intangible assets acquired. Goodwill is not amortized, but rather is subject to an impairment test. ASC No. 350, Intangibles
- Goodwill and other (ASC No. 350) requires goodwill to be tested for impairment at the reporting unit
level at least annually or between annual tests in certain circumstances, and written down when impaired. ASC No.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No. 350 permits an entity to bypass the qualitative assessment for any reporting unit and proceed directly to performing
the first step of the goodwill impairment test. The Company performs the first step
of the quantitative goodwill impairment test during the fourth quarter of each fiscal year, or more frequently if impairment indicators
are present and compares the fair value of the reporting unit with its carrying value. For each of the two years in the
period ended December 31, 2015, no impairment losses have been identified.
2014 2015
Opening Balance 11,277 11,286
Functional currency translation adjustments 9 (668 )
Acquisitions - 20,241
Closing balance 11,286 30,859 </t>
  </si>
  <si>
    <t>Intangible Assets</t>
  </si>
  <si>
    <t>L. Intangible assets Intangible assets are stated at cost
less accumulated amortization. Amortization is calculated by the
straight-line method on the basis of the estimated useful lives of the assets using annual rates between 8.3-10%.
Amortization
percentage
Amortizable intangible assets:
Customer relations 8.3-10
Licenses 10
1. Intangible assets are tested for recoverability whenever events or changes in circumstances indicate that its carrying amount may not be recoverable. There were no such triggering events in 2015, 2014 and 2013.
2. Certain direct and indirect development costs associated with internally developed software system incurred during the development stage, are capitalized. The costs are amortized using the straight-line method beginning when the asset is substantially ready for use. Costs incurred during the research stage and after the asset is substantially ready for use, are recognized in profit or loss as incurred.</t>
  </si>
  <si>
    <t>Impairment Of Long-Lived Assets</t>
  </si>
  <si>
    <t>M. Impairment of long-lived assets In accordance with Impairment or
Disposal of Long-Lived Assets Subsections of FASB ASC Subtopic 360-10, Property, Plant, and Equipment - Overall, long lived assets,
such as fixed assets, and purchased intangible assets subject to amortization,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considered necessary.</t>
  </si>
  <si>
    <t>Stock Compensation Plans</t>
  </si>
  <si>
    <t xml:space="preserve">N. Stock compensation plans The Company accounts for its directors
and employees stock-based compensation awards in accordance with ASC Topic 718, Compensation - Stock Compensation. ASC Topic 718
requires that all stock- based compensation be recognized as an expense in the financial statements and that such cost be measured
at the fair value of the awards at the grant date, ultimately expected to vest (net of estimated forfeitures). The Company recognizes the cost of
awards with graded vesting based on a straight- line method. </t>
  </si>
  <si>
    <t>Earnings per ordinary share</t>
  </si>
  <si>
    <t xml:space="preserve">O. Earnings per ordinary share Basic earnings per Ordinary Share
is calculated by dividing the net income attributable to Ordinary Shares by the weighted average number of Ordinary Shares outstanding
during the period. The diluted earnings per Ordinary Share calculation is similar to basic earnings per share except that the weighted
average of Ordinary Shares outstanding is increased to include outstanding potential Ordinary Shares, during the period if dilutive.
Potential Ordinary Shares arise from stock options. The dilutive effect is reflected by the application of the treasury stock method. The following table summarizes information
related to the computation of basic and diluted income per Ordinary Share for the years indicated.
Year ended December 31
2013 2014 2015
The number of shares used in per share computation
Weighted average number of ordinary shares
outstanding used in basic income per
ordinary share calculation 17,346,561 17,365,608 17,401,264
Add assumed exercise of outstanding dilutive
potential ordinary shares 224,627 306,367 309,831
Weighted average number of ordinary shares
outstanding used in diluted income per
ordinary share calculation 17,571,188 17,671,975 17,711,095 </t>
  </si>
  <si>
    <t>Income Taxes</t>
  </si>
  <si>
    <t>P.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for deferred tax assets if it is more likely than not, the Company will not be able to realize their benefit.
The effect on deferred tax assets and liabilities of a change in tax rates is recognized in income in the period that includes
the enactment date. Deferred tax assets and liabilities
are classified as current or non-current items in accordance with the nature of the assets or liabilities to which they relate.
When there are no underlying assets or liabilities the deferred tax assets and liabilities are classified in accordance with the
period of expected reversal. Income tax expenses represent the tax payable for the period and the changes during the period in
deferred tax assets and liabiliti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rds interest related
to unrecognized tax benefits in interest expense and penalties in general and administrative expenses.</t>
  </si>
  <si>
    <t>Revenue Recognition</t>
  </si>
  <si>
    <t>Q. Revenue recognition The Company recognizes revenues when
there is persuasive evidence of an arrangement, no significant obligations in respect of installation remain, the price is fixed
or determinable and the collection of the resulting receivable is probable. Revenues from services are recognized on a straight-line
basis, over the contractual term of the arrangement during which services are rendered, which generally extends over terms of three
to five years with an automatic renewal option for an additional one to five years. Deposits received in advance are classified
as deferred revenue and are not recognized as revenues until the related services are provided. VAT collected from customers and
remitted to governmental authorities are accounted for on a net basis and, therefore, are excluded from revenues in the consolidated
statements of income.</t>
  </si>
  <si>
    <t>Liability In Respect Of Employees Severance Payments</t>
  </si>
  <si>
    <t>R. Liability in respect of employees severance payments The Company records its obligation
with respect of employees severance payments as if it was payable at each balance sheet date (the shut-down method).
The liability is recognized on an undiscounted basis and is calculated on the basis of the latest salary of each employee in Israel
multiplied by the number of years of employment as of the balance sheet date. Employee benefits subject to section 14 of the Israel
Severance pay law- 1963 are accounted for as defined contribution plans (see Note 10).</t>
  </si>
  <si>
    <t>Derivative Instruments And Hedging Activities</t>
  </si>
  <si>
    <t>S. Derivative instruments and hedging activities The Company uses financial instruments
such as forward exchange contracts to hedge a portion, but not all, existing and forecasted foreign currency denominated transactions.
The purpose of the Company's foreign currency hedging program is to manage the effect of exchange rate fluctuations on its gross
profit, operating expenses and eventual cash flows. The Company accounts for derivative and hedging activities in accordance with
FASB ASC Topic 815, Derivatives and Hedging, which requires that all derivatives instruments be recorded on the balance sheet as
either assets or liabilities at their respective fair value.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r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Gains or losses resulting from changes
in the spot rate on the hedging instrument are recognized in other comprehensive income. Changes attributed to changes in the time
value will be recognized in finance costs. Upon expenses recognition, the associated gains or losses that were recognized in other
comprehensive income shall be reclassified from equity to cost of goods sold in the profit or loss report.</t>
  </si>
  <si>
    <t>Concentration Of Credit Risk</t>
  </si>
  <si>
    <t>T. Concentration of credit risk Financial instruments that may subject
the Company to significant concentrations of credit risk consist principally of cash and cash equivalents, marketable securities,
trade accounts receivable and derivatives financial instruments used in hedging activities. Cash and cash equivalents are deposited
with several major financial institutions in Israel and the U.S and UK. The Company has not experienced any material credit loss
on its investments. The Company performs ongoing credit
evaluations of the financial condition of its customers. The risk of collection associated with trade receivables is reduced by
the large number and geographical dispersion of the Company's customer base and the Company's policy of generally requiring collateral
from its customers to secure accounts receivable. The Company maintains an allowance
for potential credit losses based upon expected collectability of all accounts receivable. The Company is exposed to credit
loss in the event of non- performance by counterparties on the foreign exchange contracts the Company uses in hedging activities.
These counterparties are established financial institutions and to date no such counterparty has failed to meet its financial obligations
to the Company under such contracts. For the years ended December 31,
2015, 2014 and 2013 no customer accounts for more than 10% of total revenues.</t>
  </si>
  <si>
    <t>Fair Value Measurements</t>
  </si>
  <si>
    <t>U. Fair value measurement The company applies ASC Topic 820
which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t>
  </si>
  <si>
    <t>Recently issued accounting standards</t>
  </si>
  <si>
    <t>V. Recently issued accounting standards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We are
still evaluating the effect that the updated standard will have on our consolidated financial statements and related disclosure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We are still evaluating the effect
that the updated standard will have on our consolidated financial statements and related disclosures. In September 2015, the FASB issued
ASU No. 2015-16 Simplifying the Accounting for Measurement - Period Adjustments (ASU 2015-16), which
is effective for the fiscal years beginning after December 15, 2015. ASU 2015-16 requires an entity to recognize measurement period
adjustments from a business combination within the reporting period in which the adjustment amounts are determined. The cumulative
impact of measurement period adjustments on current and prior periods, including the prior period impact on depreciation, amortization,
and other income statement items and their related tax effects, will be required to be recognized in the period the adjustment
amount is determined. The adoption of this standard, which will be applied prospectively, is not expected to have a material impact
on our consolidated financial statements. In February 2016, the FASB issued
ASU No. 2016-02 Leases (Topic 842) (ASU 2016-02), which is effective for the fiscal years beginning
after December 15, 2018. ASU 2016-02 requires an entity to recognize assets and liabilities arising from a lease for both financing
and operating leases, along with additional qualitative and quantitative disclosures. Early adoption is permitted. We are in the
process of evaluating the effect that ASU 2016-02 will have on our consolidated financial statements and related disclosures, if
any.</t>
  </si>
  <si>
    <t>Organization and Summary of Significant Accounting Policies (Tables)</t>
  </si>
  <si>
    <t>Schedule of Changes in Provision for Doubtful Accounts</t>
  </si>
  <si>
    <t xml:space="preserve">2013 2014 2015
Opening balance 7,580 6,938 5,323
Additions during the year 2,436 1,284 1,211
Deductions during the year (3,078 ) (2,899 ) (2,173 )
Closing balance 6,938 5,323 4,361 </t>
  </si>
  <si>
    <t>Schedule of Depreciation Percentage of Fixed Assets</t>
  </si>
  <si>
    <t xml:space="preserve">%
Buildings 2-5
Communication equipment 10-15
Office furniture and equipment 6-33
Motor vehicles 15
Leasehold improvements are depreciated over the
shorter of the underlying lease or 10 years. </t>
  </si>
  <si>
    <t>Schedule of goodwill</t>
  </si>
  <si>
    <t xml:space="preserve">2014 2015
Opening Balance 11,277 11,286
Functional currency translation adjustments 9 (668 )
Acquisitions - 20,241
Closing balance 11,286 30,859 </t>
  </si>
  <si>
    <t>Schedule of Amortization Percentage of Intangible Assets</t>
  </si>
  <si>
    <t xml:space="preserve">Amortization
percentage
Amortizable intangible assets:
Customer relations 8.3-10
Licenses 10 </t>
  </si>
  <si>
    <t>Computation of Basic and Diluted Income Per Ordinary Share</t>
  </si>
  <si>
    <t xml:space="preserve">Year ended December 31
2013 2014 2015
The number of shares used in per share computation
Weighted average number of ordinary shares
outstanding used in basic income per
ordinary share calculation 17,346,561 17,365,608 17,401,264
Add assumed exercise of outstanding dilutive
potential ordinary shares 224,627 306,367 309,831
Weighted average number of ordinary shares
outstanding used in diluted income per
ordinary share calculation 17,571,188 17,671,975 17,711,095 </t>
  </si>
  <si>
    <t>Cash and Cash Equivalents (Tables)</t>
  </si>
  <si>
    <t>Schedule of Cash and Cash Equivalents</t>
  </si>
  <si>
    <t xml:space="preserve">December 31 December 31
2014 2015
Denominated in U.S. dollars 8,194 8,987
Denominated in Euro 2,725 6,163
Denominated in NIS 428 1,768
Denominated in GBP 1,597 1,798
Other 57 46
13,001 18,762 </t>
  </si>
  <si>
    <t>Marketable Securities (Tables)</t>
  </si>
  <si>
    <t>Schedule of Marketable Securities</t>
  </si>
  <si>
    <t xml:space="preserve">December 31 2014
December 31 2015
Trading 613 -
Available-for-sale 8,357 -
8,970 - </t>
  </si>
  <si>
    <t>Schedule of Available-For-Sale Securities</t>
  </si>
  <si>
    <t xml:space="preserve">Gross Gross
unrealized unrealized
Amortized cost holding holding
gains losses Fair value
As of December 31, 2014
Available-for-sale:
Corporate debentures 7,449 9 (16 ) 7,442
Governmental debentures 915 8 (8 ) 915
8,364 17 (24 ) 8,357 </t>
  </si>
  <si>
    <t>Other Receivables (Tables)</t>
  </si>
  <si>
    <t>Schedule Of Other Receivables</t>
  </si>
  <si>
    <t xml:space="preserve">December 31 December 31
2014 2015
Government institutions 1,577 3,442
Derivatives 375 -
Other 391 557
2,343 3,999 </t>
  </si>
  <si>
    <t>Long-term Prepaid Expenses (Tables)</t>
  </si>
  <si>
    <t>Schedule Of Long-Term Prepaid Expenses</t>
  </si>
  <si>
    <t>December 31 December 31
2014 2015
Prepaid expenses (1) 3,156 2,535
(1) Mainly prepaid expenses for the last one to three months of long-term service agreements with suppliers.</t>
  </si>
  <si>
    <t>Fixed Assets, net (Tables)</t>
  </si>
  <si>
    <t>Schedule of Fixed Assets</t>
  </si>
  <si>
    <t xml:space="preserve">December 31 December 31
2014 2015
Land 379 379
Building 14,723 15,465
Communications equipment 75,621 89,530
Office furniture and equipment 8,498 8,981
Motor vehicles 921 1,392
Leasehold improvements 9,623 11,318
109,765 127,065
Accumulated depreciation 64,096 72,943
Fixed assets, net 45,669 54,122 </t>
  </si>
  <si>
    <t>Accounts Payable - Other (Tables)</t>
  </si>
  <si>
    <t>Schedule of Accounts Payable, Other</t>
  </si>
  <si>
    <t xml:space="preserve">December 31 December 31
2014 2015
Liabilities regarding employees 2,066 2,626
Government institutions 321 360
Accrued expenses 663 1,775
Related parties 58 -
Derivatives 1,623 57
Advances from customers 540 1,291
Other 211 710
5,482 6,819 </t>
  </si>
  <si>
    <t>Long term loan (Tables)</t>
  </si>
  <si>
    <t>Schedule of loan payments</t>
  </si>
  <si>
    <t xml:space="preserve">Year Loan Payments
2016 3,000
2017 3,000
2018 3,000
2019 3,000
2020 1,500
13,500 </t>
  </si>
  <si>
    <t>Commitments, Contingent Liabilities and Liens (Tables)</t>
  </si>
  <si>
    <t>Schedule of Operating Lease Annual Payments</t>
  </si>
  <si>
    <t xml:space="preserve">Operating Facility Leases Operating Car Leases Operating Network Leases Total
2016 910 494 58,083 59,487
2017 954 338 32,443 33,735
2018 956 175 15,342 16,473
2019 693 - 3,054 3,747
2020 and thereafter 1,037 - 1,401 2,438
Total 4,550 1,007 110,323 115,880 </t>
  </si>
  <si>
    <t>Schedule of Amounts of Guarantees</t>
  </si>
  <si>
    <t>December 31 December 31
2014 2015
Performance Guarantees provided by the banks to
third parties 2,014 1,260</t>
  </si>
  <si>
    <t>Share Capital (Tables)</t>
  </si>
  <si>
    <t>Schedule of Stock Option Activity</t>
  </si>
  <si>
    <t xml:space="preserve">Years ended December 31
2013 2014 2015
Weighted- Weighted- Weighted-
average average average
Shares exercise Shares exercise Shares exercise
option price option price option Price
Balance at beginning
of year 1,020 4.87 1,368 5.30 1,172 6.36
Grants 395 7.47 158 8.26 190 7.56
Exercised - - (140 ) 5.40 (21 ) 5.60
Forfeited (47 ) 7.88 (214 ) 5.77 (14 ) 5.22
Balance at end of year 1,368 5.30 1,172 6.36 1,327 6.52
Exercisable at end
of year - - 423 5.24 839 5.9 </t>
  </si>
  <si>
    <t>Schedule of Options Outstanding by Exercise Price Range</t>
  </si>
  <si>
    <t xml:space="preserve">Options Outstanding
Weighted
average Weighted
Weighted Average Exercise price
remaining average
Number contractual exercise Number
Range of Exercise Price outstanding life (years) price Exercisable
$5.22-$6.85 706 3.59 5.41 - -
$7.69-$8.95 621 5.33 7.91 839 5.9 </t>
  </si>
  <si>
    <t>Schedule of Weighted-Average Assumptions</t>
  </si>
  <si>
    <t xml:space="preserve">Year ended December 31
2013 2014 2015
Expected stock price volatility 34.27%-47.98 % 32.07%-42.15 % 32.07%-42.15 %
Risk-free interest rate 0.57%-1.99 % 1.49%-1.96 % 1.25%-1.96 %
Dividend yield 6.5 % 2%-6.5 % 2.0%-6.5 %
Expected life of options (in years) 5 5 5 </t>
  </si>
  <si>
    <t>Schedule of Allocation of Stock-Based Compensation Charge</t>
  </si>
  <si>
    <t xml:space="preserve">Year ended December 31
2013 2014 2015
Cost of revenues 33 57 62
Sales and marketing 81 74 121
General and administrative 453 562 503
567 693 686 </t>
  </si>
  <si>
    <t>Segments Results (Tables)</t>
  </si>
  <si>
    <t>Schedule of Components of Results of Operations by Segment</t>
  </si>
  <si>
    <t xml:space="preserve">Year ended December 31, 2015
Content
Mobile management
satellite and distribution
services services Total
Total revenue 12,252 128,093 140,345
Gross income 1,533 30,631 32,164
Sales and marketing 15,032
General and administrative 7,826
Operating income 9,306
Financial expenses (1,137 )
Income before taxes on income 8,169
Depreciation and amortization 273 9,871 10,144 Year ended December 31, 2014
Content
Mobile management
satellite and distribution
services services Total
Total revenue 11,476 119,750 131,226
Gross income 1,515 28,535 30,050
Sales and marketing 13,329
General and administrative 9,544
Operating income 7,177
Financial expenses, net (541 )
Income before taxes on income 6,636
Depreciation and amortization 365 9,145 9,510 Year ended December 31, 2013
Content
Mobile Management
satellite and distribution
services services Total
Total revenue 11,038 110,757 121,795
Gross income 1,952 27,530 29,482
Sales and marketing 9,517
General and administrative 12,003
Operating income 7,962
Financial expenses, net (153 )
Income before taxes on income 7,809
Depreciation and amortization 532 8,748 9,280 </t>
  </si>
  <si>
    <t>Schedule of Revenues and Long-Lived Assets by Geographic Areas</t>
  </si>
  <si>
    <t>Year ended December 31
2013 2014 2015
Revenues:
North America 35,520 36,142 35,567
Europe 49,962 55,811 62,815
Asia 13,655 15,537 14,149
Israel 9,165 7,956 9,775
Middle East (other than Israel) 8,964 10,796 10,200
Rest of the world 4,529 4,984 7,839
Total 121,795 131,226 140,345
Year ended December 31
2014 2015
Long-lived assets:
Israel 40,788 63,812
North America 7,039 6,857
Europe 14,656 23,113
Total 62,483 93,782</t>
  </si>
  <si>
    <t>Acquisition (Tables)</t>
  </si>
  <si>
    <t>Eastern Space Systems [Member]</t>
  </si>
  <si>
    <t>Schedule of Acquisition</t>
  </si>
  <si>
    <t>Cash and cash equivalents 27
Working capital, net (2,176 )
Fixed assets 655
Intangible assets 2,200
Other liabilities (750 )
Goodwill 4,691
Long term deferred tax (352 )
Total Fair Value 4,295
Contingent consideration in respect of acquisition classified as liability (422 )
Share settled contingent consideration in respect of acquisition classified as equity (773 )
Cash Paid (3,100 )</t>
  </si>
  <si>
    <t>Satlink Communications Ltd [Member]</t>
  </si>
  <si>
    <t>Cash and cash equivalents 1,397
Working capital, net (6,887 )
Fixed assets 8,725
Other liabilities (217 )
Intangible assets 750
Long term deferred tax (270 )
Goodwill 15,550
Total Fair Value 19,048
Cash Paid (19,048 )</t>
  </si>
  <si>
    <t>Schedule of pro forma result of operation</t>
  </si>
  <si>
    <t xml:space="preserve">Year ended December 31
2014 2015
Pro form revenues 161,983 152,531
Pro forma net income 3,766 5,644 </t>
  </si>
  <si>
    <t>Taxes on Income (Tables)</t>
  </si>
  <si>
    <t>Schedule of Income (Loss) before Income Taxes and Income Taxes Expense (Benefit)</t>
  </si>
  <si>
    <t xml:space="preserve">Year ended December 31
2013 2014 2015
Income before income taxes:
Israel 7,598 3,569 5,938
Foreign jurisdiction 211 3,067 2,231
7,809 6,636 8,169
Income tax expense (benefit):
Current taxes:
Israel 1,155 1,388 407
Foreign jurisdiction 63 547 409
1,218 1,935 816
Tax expense (benefit) in respect to
previous years:
Israel (660 ) (565 ) (190 )
Foreign jurisdiction 51 5 (18 )
(609 ) (560 ) (208 )
Deferred taxes:
Israel 689 225 (345 )
Foreign jurisdiction (11 ) (19 ) 120
678 206 (225 )
Total 1,287 1,581 383 </t>
  </si>
  <si>
    <t>Schedule of Income Tax Reconciliation</t>
  </si>
  <si>
    <t xml:space="preserve">Year ended December 31
2013 2014 2015
Statutory tax rate 25 % 26.5 % 26.5 %
Income before taxes on income as reported
In the statement of operations 7,809 6,636 8,169
Computed expected tax expense 1,952 1,759 2,165
Non-deductible expenses, net 518 207 189
Effect of Preferred Enterprise status (143 )
Tax adjustment in respect of different tax rate
for foreign subsidiaries 35 (168 ) (345 )
Taxes in respect to previous years * (609 ) (560 ) (208 )
Influence of change in tax rate on deferred taxes 15 - (223 )
Valuation allowance 63 (33 ) (4 )
Differences in respect of contingent consideration - (72 ) (941 )
Differences in basis of measurements for
financial reporting and tax return purposes (650 ) 466 (84 )
Other differences, net (37 ) (18 ) (23 )
1,287 1,581 383 </t>
  </si>
  <si>
    <t>Schedule of Deferred Tax Assets and Liabilities</t>
  </si>
  <si>
    <t>Year ended December 31
2014 2015
Deferred tax assets:
Provision for doubtful debts 1,411 1,658
Vacation pay accruals and others 381 241
Capital loss carryforward 207 203
Net operating loss carryforwards 363 423
Foreign currency derivatives 125 -
Marketable securities 2 -
Cash flow hedging derivatives 168 9
Severance pay fund 9 36
Total gross deferred tax assets 2,666 2,570
Less valuation allowance (207 ) (203 )
Deferred tax assets, net 2,459 2,367
Deferred tax liabilities:
Fixed assets (2,405 ) (2,848 )
Intangible assets (1,076 ) (1,372 )
Goodwill (642 ) (657 )
Total gross deferred tax liabilities (4,123 ) (4,877 )
Net deferred tax liability (1,664 ) (2,510 )</t>
  </si>
  <si>
    <t>Reconciliation of Unrecognized Tax Benefits</t>
  </si>
  <si>
    <t xml:space="preserve">2013 2014 2015
Balance at January 1 1,521 1,030 341
Decrease related to statute expiration (599 ) (689 ) (103 )
Increase related to current year tax positions 108 - 137
Balance at December 31 1,030 341 375 </t>
  </si>
  <si>
    <t>Intangible assets, net (Tables)</t>
  </si>
  <si>
    <t>Schedule Of Acquired Finite-Lived Intangible Assets</t>
  </si>
  <si>
    <t xml:space="preserve"> December 31, 2015
Weighted
remaining
Gross average
carrying amortization Accumulated
amount period amortization Net amount
Customer relations 9,207 8-10yrs (1,956 ) 7,251
Licenses 151 3.6yrs (108 ) 43
Software development costs 1,507 - 1,507
Total 10,865 (2,064 ) 8,801
December 31, 2014
Weighted
remaining
Gross average
carrying amortization Accumulated
amount period amortization Net amount
Customer relations 6,558 9yrs (1,088 ) 5,470
Licenses 147 3.6yrs (89 ) 58
Total 6,705 (1,177 ) 5,528 </t>
  </si>
  <si>
    <t>Schedule Of Expected Intangible Assets Amortization Expense</t>
  </si>
  <si>
    <t xml:space="preserve">2016 1,237
2017 1,211
2018 1,205
2019 1,204
2020 and thereafter 4,759
9,616 </t>
  </si>
  <si>
    <t>Transactions and Balances with Related Parties (Tables)</t>
  </si>
  <si>
    <t>Schedule of Transactions and with Related Parties</t>
  </si>
  <si>
    <t xml:space="preserve">Year ended December 31
2013 2014 2015
Revenues from sales and services (C) 1,156 1,158 -
Operation costs 312 64 12
Management and consulting fees to shareholders (D) 398 660 530
Purchases of fixed asset 1 - - </t>
  </si>
  <si>
    <t>Schedule Of Balances With Related Party</t>
  </si>
  <si>
    <t>December 31 2013 December 31 2014 December 31 2015
Trade receivables 216 117 -
Other payables (154 ) (148 ) (100 )</t>
  </si>
  <si>
    <t>Fair Value of Financial Instruments (Tables)</t>
  </si>
  <si>
    <t>Schedule of Assets and Liabilities Measured at Fair Value</t>
  </si>
  <si>
    <t xml:space="preserve">Fair value measurements at reporting date using
Quoted prices in Significant
Active markets Other Significant
For identical Observable Unobservable
December 31 Assets Inputs Inputs
2015 (Level 1) (Level 2) (Level 3)
Assets:
Fair value of derivatives 205 - 205 -
Total 205 - 205 -
Liabilities
Fair value of derivatives 262 - 262 -
Contingent consideration in respect
of acquisition 422 - - 422
684 - 262 422
Fair value measurements at reporting date using
Quoted prices in Significant
Active markets Other Significant
For identical Observable Unobservable
December 31 Assets Inputs Inputs
2014 (Level 1) (Level 2) (Level 3)
Assets
Trading securities 613 613 - -
Available-for-sale securities:
Corporate debentures 7,442 7,442 - -
US government or government 915 915 - -
Fair value of derivatives 1,182 - 1,182 -
Total 10,152 8,970 1,182 -
Liabilities
Fair value of derivatives 2,391 - 2,391 -
Contingent consideration in respect
of acquisition 3,550 - - 3,550
5,941 - 2,391 3,550 </t>
  </si>
  <si>
    <t>Derivative Financial Instruments (Tables)</t>
  </si>
  <si>
    <t>Schedule of Derivative Financial Instruments</t>
  </si>
  <si>
    <t>December 31
2014 2015
Assets Liabilities Assets Liabilities
Derivatives designated as hedging
instruments:
Forward foreign exchange contracts - (70 ) 60 (46 )
Currency swaps and options 147 (710 ) 102 (162 )
Embedded currency derivatives - (739 )
Total derivatives designated as
hedging instruments 147 (1,519 ) 162 (208 )
Derivatives not designated as
hedging instruments:
Forward foreign exchange contracts - (22 ) 16 (11 )
Currency swaps and options 41 (32 ) 27 (43 )
Spot transactions - (91 ) - -
Embedded currency derivatives 994 (727 ) - -
Total derivatives not designated as
hedging instruments 1,035 (872 ) 43 (54 )
Total derivatives 1,182 (2,391 ) 205 (262 )</t>
  </si>
  <si>
    <t>Organization and Summary of Significant Accounting Policies (Schedule of Changes in Provision for Doubtful Accounts) (Details) - USD ($) $ in Thousands</t>
  </si>
  <si>
    <t>Opening balance</t>
  </si>
  <si>
    <t>Additions during the year</t>
  </si>
  <si>
    <t>Deductions during the year</t>
  </si>
  <si>
    <t>Closing balance</t>
  </si>
  <si>
    <t>Organization and Summary of Significant Accounting Policies (Schedule of Depreciation Percentage of Fixed Assets) (Details)</t>
  </si>
  <si>
    <t>Buildings [Member] | Minimum [Member]</t>
  </si>
  <si>
    <t>Property, Plant and Equipment [Line Items]</t>
  </si>
  <si>
    <t>Depreciation rate of fixed assets</t>
  </si>
  <si>
    <t>2.00%</t>
  </si>
  <si>
    <t>Buildings [Member] | Maximum [Member]</t>
  </si>
  <si>
    <t>5.00%</t>
  </si>
  <si>
    <t>Communication Equipment [Member] | Minimum [Member]</t>
  </si>
  <si>
    <t>10.00%</t>
  </si>
  <si>
    <t>Communication Equipment [Member] | Maximum [Member]</t>
  </si>
  <si>
    <t>15.00%</t>
  </si>
  <si>
    <t>Office Furniture and Equipment [Member] | Minimum [Member]</t>
  </si>
  <si>
    <t>6.00%</t>
  </si>
  <si>
    <t>Office Furniture and Equipment [Member] | Maximum [Member]</t>
  </si>
  <si>
    <t>33.00%</t>
  </si>
  <si>
    <t>Motor Vehicles [Member]</t>
  </si>
  <si>
    <t>Leasehold Improvements [Member] | Maximum [Member]</t>
  </si>
  <si>
    <t>Useful life</t>
  </si>
  <si>
    <t>10 years</t>
  </si>
  <si>
    <t>Organization and Summary of Significant Accounting Policies (Schedule of no impairment losses identified) (Details) - USD ($) $ in Thousands</t>
  </si>
  <si>
    <t>Organization And Summary Of Significant Accounting Policies Schedule Of No Impairment Losses Identified Details</t>
  </si>
  <si>
    <t>Opening Balance</t>
  </si>
  <si>
    <t>Functional currency translation adjustments</t>
  </si>
  <si>
    <t>Acquisitions</t>
  </si>
  <si>
    <t>Organization and Summary of Significant Accounting Policies (Schedule of Depreciation Percentage of Intangible Assets) (Details)</t>
  </si>
  <si>
    <t>Licenses [Member]</t>
  </si>
  <si>
    <t>Finite-Lived Intangible Assets [Line Items]</t>
  </si>
  <si>
    <t>Amortization rate of intangible assets</t>
  </si>
  <si>
    <t>Minimum [Member] | Customer Relations [Member]</t>
  </si>
  <si>
    <t>8.30%</t>
  </si>
  <si>
    <t>Maximum [Member] | Customer Relations [Member]</t>
  </si>
  <si>
    <t>Organization and Summary of Significant Accounting Policies (Computation of Basic and Diluted Income Per Ordinary Share) (Details) - shares</t>
  </si>
  <si>
    <t>Weighted average number of ordinary shares outstanding used in basic income per ordinary share calculation</t>
  </si>
  <si>
    <t>Add assumed exercise of outstanding dilutive potential ordinary shares</t>
  </si>
  <si>
    <t>Weighted average number of ordinary shares outstanding used in diluted income per ordinary share calculation</t>
  </si>
  <si>
    <t>Cash and Cash Equivalents (Details) - USD ($) $ in Thousands</t>
  </si>
  <si>
    <t>Dec. 31, 2012</t>
  </si>
  <si>
    <t>Cash and Cash Equivalents [Line Items]</t>
  </si>
  <si>
    <t>Denominated in U.S. dollars [Member]</t>
  </si>
  <si>
    <t>Denominated in Euro [Member]</t>
  </si>
  <si>
    <t>Denominated in NIS [Member]</t>
  </si>
  <si>
    <t>Denominated in GBP [Member]</t>
  </si>
  <si>
    <t>Other [Member]</t>
  </si>
  <si>
    <t>Marketable Securities (Narrative) (Details) - USD ($) $ in Thousands</t>
  </si>
  <si>
    <t>Proceeds from the sale of investment securities available- for- sale</t>
  </si>
  <si>
    <t>Gross realized gains on sales of available-for-sale securities</t>
  </si>
  <si>
    <t>Marketable Securities (Schedule of Marketable Securities) (Details) - USD ($) $ in Thousands</t>
  </si>
  <si>
    <t>Trading</t>
  </si>
  <si>
    <t>Available for sale</t>
  </si>
  <si>
    <t>Marketable Securities (Schedule of Available-for-Sale Securities) (Details) - USD ($) $ in Thousands</t>
  </si>
  <si>
    <t>Schedule of Available-for-sale Securities [Line Items]</t>
  </si>
  <si>
    <t>Amortized cost</t>
  </si>
  <si>
    <t>Gross unrealized holding gains</t>
  </si>
  <si>
    <t>Gross unrealized holding (losses)</t>
  </si>
  <si>
    <t>Fair value</t>
  </si>
  <si>
    <t>Corporate debentures [Member]</t>
  </si>
  <si>
    <t>Governmental debentures [Member]</t>
  </si>
  <si>
    <t>Other Receivables (Details) - USD ($) $ in Thousands</t>
  </si>
  <si>
    <t>Accounts, Notes, Loans and Financing Receivable [Line Items]</t>
  </si>
  <si>
    <t>Other receivables</t>
  </si>
  <si>
    <t>Government institutions [Member]</t>
  </si>
  <si>
    <t>Derivatives [Member]</t>
  </si>
  <si>
    <t>Long-term Prepaid Expenses (Details) - USD ($) $ in Thousands</t>
  </si>
  <si>
    <t>Fixed Assets, net (Details) - USD ($) $ in Thousands</t>
  </si>
  <si>
    <t>Fixed assets, at cost</t>
  </si>
  <si>
    <t>Accumulated depreciation</t>
  </si>
  <si>
    <t>Depreciation expenses</t>
  </si>
  <si>
    <t>Land [Member]</t>
  </si>
  <si>
    <t>Buildings [Member]</t>
  </si>
  <si>
    <t>Communication Equipment [Member]</t>
  </si>
  <si>
    <t>Office Furniture and Equipment [Member]</t>
  </si>
  <si>
    <t>Leasehold Improvements [Member]</t>
  </si>
  <si>
    <t>Accounts Payable - Other (Details) - USD ($) $ in Thousands</t>
  </si>
  <si>
    <t>Liabilities regarding employees</t>
  </si>
  <si>
    <t>Government institutions</t>
  </si>
  <si>
    <t>Accrued expenses</t>
  </si>
  <si>
    <t>Related parties</t>
  </si>
  <si>
    <t>Derivatives</t>
  </si>
  <si>
    <t>Advances from customers</t>
  </si>
  <si>
    <t>Accounts Payable, Other, Total</t>
  </si>
  <si>
    <t>Long term loan (Details) $ in Thousands</t>
  </si>
  <si>
    <t>Dec. 31, 2015USD ($)</t>
  </si>
  <si>
    <t>Long Term Loan Details</t>
  </si>
  <si>
    <t>Term of loan</t>
  </si>
  <si>
    <t>5 years</t>
  </si>
  <si>
    <t>Quarterly installment payments starting date</t>
  </si>
  <si>
    <t>Sep. 1,
		2015</t>
  </si>
  <si>
    <t>Interest rate</t>
  </si>
  <si>
    <t>2.20%</t>
  </si>
  <si>
    <t>Long term loan (Schedule of Long term loan) (Details) $ in Thousands</t>
  </si>
  <si>
    <t>Long Term Loan Schedule Of Long Term Loan Details</t>
  </si>
  <si>
    <t>Commitments, Contingent Liabilities and Liens (Narrative) (Details) $ in Thousands</t>
  </si>
  <si>
    <t>Dec. 31, 2015USD ($)a</t>
  </si>
  <si>
    <t>Line of Credit Facility [Line Items]</t>
  </si>
  <si>
    <t>Line of credit utilized</t>
  </si>
  <si>
    <t>Galon Parcel [Member]</t>
  </si>
  <si>
    <t>Area of land | a</t>
  </si>
  <si>
    <t>Land lease term</t>
  </si>
  <si>
    <t>49 years</t>
  </si>
  <si>
    <t>Land lease renewal term</t>
  </si>
  <si>
    <t>Bank Igud [Member]</t>
  </si>
  <si>
    <t>Amount of line of credit</t>
  </si>
  <si>
    <t>Bank Hapoalim [Member]</t>
  </si>
  <si>
    <t>Bank Hongkong and Shanghai Banking Corporation [Member]</t>
  </si>
  <si>
    <t>Bank Leumi [Member]</t>
  </si>
  <si>
    <t>Commitments, Contingent Liabilities and Liens (Information about Operating Leases) (Details) $ in Thousands</t>
  </si>
  <si>
    <t>Operating Leased Assets [Line Items]</t>
  </si>
  <si>
    <t>2020 and thereafter</t>
  </si>
  <si>
    <t>Operating Facility Leases [Member]</t>
  </si>
  <si>
    <t>Lease expiration dates</t>
  </si>
  <si>
    <t>Jun. 26,
		2024</t>
  </si>
  <si>
    <t>Operating Network Leases [Member]</t>
  </si>
  <si>
    <t>Feb. 29,
		2020</t>
  </si>
  <si>
    <t>Commitments, Contingent Liabilities and Liens (Schedule of Amounts of Guarantees) (Details) - USD ($) $ in Thousands</t>
  </si>
  <si>
    <t>Performance Guarantees provided by the banks to third parties</t>
  </si>
  <si>
    <t>Share Capital (Narrative) (Details) $ / shares in Units, $ in Thousands</t>
  </si>
  <si>
    <t>Dec. 31, 2015items$ / sharesshares</t>
  </si>
  <si>
    <t>Oct. 19, 2015USD ($)</t>
  </si>
  <si>
    <t>Share-based Compensation Arrangement by Share-based Payment Award [Line Items]</t>
  </si>
  <si>
    <t>Percentage of shares granted requiring Notification to Ministry of Communications</t>
  </si>
  <si>
    <t>Number of days for notification to Ministry of Communications</t>
  </si>
  <si>
    <t>21 days</t>
  </si>
  <si>
    <t>Dividends rate</t>
  </si>
  <si>
    <t>50.00%</t>
  </si>
  <si>
    <t>Authorized shares for issuance | shares</t>
  </si>
  <si>
    <t>Cash dividend payable, per share | $ / shares</t>
  </si>
  <si>
    <t>Vesting period</t>
  </si>
  <si>
    <t>4 years</t>
  </si>
  <si>
    <t>Options, expiration term</t>
  </si>
  <si>
    <t>7 years</t>
  </si>
  <si>
    <t>Percent of options available to vest</t>
  </si>
  <si>
    <t>Number of vesting installments | items</t>
  </si>
  <si>
    <t>Percent of options available to vest, per quarter after initial vest</t>
  </si>
  <si>
    <t>6.25%</t>
  </si>
  <si>
    <t>Treasury Stock [Member]</t>
  </si>
  <si>
    <t>Share repurchase program, authorized amount | $</t>
  </si>
  <si>
    <t>Minimum [Member]</t>
  </si>
  <si>
    <t>Share Capital (Schedule of Stock Option Activity) (Details) - Employee Stock Option [Member] - $ / shares</t>
  </si>
  <si>
    <t>Shares Option</t>
  </si>
  <si>
    <t>Balance, beginning of year</t>
  </si>
  <si>
    <t>Grants</t>
  </si>
  <si>
    <t>Exercised</t>
  </si>
  <si>
    <t>Forfeited</t>
  </si>
  <si>
    <t>Balance, end of year</t>
  </si>
  <si>
    <t>Exercisable, end of year</t>
  </si>
  <si>
    <t>Weighted- Average Exercise Price</t>
  </si>
  <si>
    <t>Share Capital (Schedule of Options Outstanding by Exercise Price Range) (Details)</t>
  </si>
  <si>
    <t>Dec. 31, 2015$ / sharesshares</t>
  </si>
  <si>
    <t>Range 1 [Member]</t>
  </si>
  <si>
    <t>Share-based Compensation, Shares Authorized under Stock Option Plans, Exercise Price Range [Line Items]</t>
  </si>
  <si>
    <t>Exercise Price, Lower</t>
  </si>
  <si>
    <t>Exercise Price, Upper</t>
  </si>
  <si>
    <t>Number outstanding | shares</t>
  </si>
  <si>
    <t>Weighted average remaining contractual life (years)</t>
  </si>
  <si>
    <t>3 years 7 months 2 days</t>
  </si>
  <si>
    <t>Weighted average exercise price</t>
  </si>
  <si>
    <t>Number Exercisable | shares</t>
  </si>
  <si>
    <t>Weighted Average Exercise price</t>
  </si>
  <si>
    <t>Range 2 [Member]</t>
  </si>
  <si>
    <t>5 years 3 months 29 days</t>
  </si>
  <si>
    <t>Share Capital (Schedule of Weighted-Average Assumptions) (Details) - Employee Stock Option [Member]</t>
  </si>
  <si>
    <t>Expected stock price volatility, minimum</t>
  </si>
  <si>
    <t>32.07%</t>
  </si>
  <si>
    <t>34.27%</t>
  </si>
  <si>
    <t>Expected stock price volatility, maximum</t>
  </si>
  <si>
    <t>42.15%</t>
  </si>
  <si>
    <t>47.98%</t>
  </si>
  <si>
    <t>Risk free interest rate, minimum</t>
  </si>
  <si>
    <t>1.25%</t>
  </si>
  <si>
    <t>1.49%</t>
  </si>
  <si>
    <t>0.57%</t>
  </si>
  <si>
    <t>Risk free interest rate, maximum</t>
  </si>
  <si>
    <t>1.96%</t>
  </si>
  <si>
    <t>1.99%</t>
  </si>
  <si>
    <t>Dividend yield</t>
  </si>
  <si>
    <t>6.50%</t>
  </si>
  <si>
    <t>Expected life of options</t>
  </si>
  <si>
    <t>Maximum [Member]</t>
  </si>
  <si>
    <t>Share Capital (Schedule of Allocation of Stock-Based Compensation Charge) (Details) - USD ($) $ in Thousands</t>
  </si>
  <si>
    <t>Share-based Compensation Arrangement by Share-based Payment Award, Compensation Cost [Line Items]</t>
  </si>
  <si>
    <t>Stock-based compensation charge</t>
  </si>
  <si>
    <t>Cost of Revenues [Member]</t>
  </si>
  <si>
    <t>Selling And Marketing [Member]</t>
  </si>
  <si>
    <t>General And Administrative [Member]</t>
  </si>
  <si>
    <t>Segments Results (Schedule of Components of Results of Operations by Segment) (Details) - USD ($) $ in Thousands</t>
  </si>
  <si>
    <t>Segment Reporting Information [Line Items]</t>
  </si>
  <si>
    <t>Financial expenses</t>
  </si>
  <si>
    <t>Segments Results (Schedule of Revenues and Long Lived Assets by Geographic Areas) (Details) - USD ($) $ in Thousands</t>
  </si>
  <si>
    <t>Revenues from External Customers and Long-Lived Assets [Line Items]</t>
  </si>
  <si>
    <t>Long lived assets</t>
  </si>
  <si>
    <t>North America [Member]</t>
  </si>
  <si>
    <t>Europe [Member]</t>
  </si>
  <si>
    <t>Asia [Member]</t>
  </si>
  <si>
    <t>Israel [Member]</t>
  </si>
  <si>
    <t>Middle East (other than Israel) [Member]</t>
  </si>
  <si>
    <t>Rest Of World [Member]</t>
  </si>
  <si>
    <t>Acquisition (Schedule of Assets Acquired and Liabilities Assumed) (Details) - USD ($) $ in Thousands</t>
  </si>
  <si>
    <t>Jun. 08, 2015</t>
  </si>
  <si>
    <t>Apr. 29, 2015</t>
  </si>
  <si>
    <t>Recognized amounts of identifiable assets acquired and liabilities assumed:</t>
  </si>
  <si>
    <t>Business Acquisition [Line Items]</t>
  </si>
  <si>
    <t>Percentage of interests acquired</t>
  </si>
  <si>
    <t>100.00%</t>
  </si>
  <si>
    <t>Working capital, net</t>
  </si>
  <si>
    <t>Fixed assets</t>
  </si>
  <si>
    <t>Intangible assets</t>
  </si>
  <si>
    <t>Other liabilities</t>
  </si>
  <si>
    <t>Long term deferred tax</t>
  </si>
  <si>
    <t>Total Fair Value</t>
  </si>
  <si>
    <t>Contingent consideration in respect of acquisition classified as liability</t>
  </si>
  <si>
    <t>Contingent consideration in respect of acquisition classified as equity</t>
  </si>
  <si>
    <t>Cash Paid</t>
  </si>
  <si>
    <t>Acquisition  (Schedule of Pro forma Results (Details) - USD ($) $ in Thousands</t>
  </si>
  <si>
    <t>Pro form revenues</t>
  </si>
  <si>
    <t>Pro forma net income</t>
  </si>
  <si>
    <t>Taxes on Income (Narrative) (Details) - USD ($) $ in Thousands</t>
  </si>
  <si>
    <t>Tax rate</t>
  </si>
  <si>
    <t>26.50%</t>
  </si>
  <si>
    <t>25.00%</t>
  </si>
  <si>
    <t>Increase in tax rate</t>
  </si>
  <si>
    <t>1.50%</t>
  </si>
  <si>
    <t>Accumulated loss carry forwards</t>
  </si>
  <si>
    <t>Net change in valuation allowance</t>
  </si>
  <si>
    <t>Capital loss carryforward carrid forward</t>
  </si>
  <si>
    <t>Taxation of the subsidiaries</t>
  </si>
  <si>
    <t>Temporary deferred income tax differences</t>
  </si>
  <si>
    <t>Unrecognized deferred tax liability associated with temporary differences</t>
  </si>
  <si>
    <t>Income Tax Uncertainties [Abstract]</t>
  </si>
  <si>
    <t>Unrecognized tax benefits that would, if recognized, affect the effective tax rate</t>
  </si>
  <si>
    <t>Amount that may be recognized by the end of the year</t>
  </si>
  <si>
    <t>UK Subsidiaries [Member]</t>
  </si>
  <si>
    <t>US Subsidiary [Member]</t>
  </si>
  <si>
    <t>Bulgaria Subsidiary [Member]</t>
  </si>
  <si>
    <t>Foreign Tax Authority [Member] | Earliest Tax Year [Member]</t>
  </si>
  <si>
    <t>Open tax year</t>
  </si>
  <si>
    <t>Foreign Tax Authority [Member] | Latest Tax Year [Member]</t>
  </si>
  <si>
    <t>Domestic Tax Authority [Member] | Earliest Tax Year [Member]</t>
  </si>
  <si>
    <t>Domestic Tax Authority [Member] | Latest Tax Year [Member]</t>
  </si>
  <si>
    <t>Development Zone A [Member]</t>
  </si>
  <si>
    <t>Uniform corporate tax rate</t>
  </si>
  <si>
    <t>9.00%</t>
  </si>
  <si>
    <t>Increase in deferred taxes, recognized in deferred tax income</t>
  </si>
  <si>
    <t>16.00%</t>
  </si>
  <si>
    <t>outside of Zone A [Member]</t>
  </si>
  <si>
    <t>Israeli resident corporation [Member]</t>
  </si>
  <si>
    <t>Total distributable income arising from preferred enterprise</t>
  </si>
  <si>
    <t>0.00%</t>
  </si>
  <si>
    <t>Israeli resident individual [Member]</t>
  </si>
  <si>
    <t>20.00%</t>
  </si>
  <si>
    <t>Non-Israeli resident [Member]</t>
  </si>
  <si>
    <t>Taxes on Income (Schedule of Income Before Income Taxes and Income Taxes Expense (Benefit)) (Details) - USD ($) $ in Thousands</t>
  </si>
  <si>
    <t>Income before income taxes:</t>
  </si>
  <si>
    <t>Israel</t>
  </si>
  <si>
    <t>Foreign Jurisdiction</t>
  </si>
  <si>
    <t>Current taxes:</t>
  </si>
  <si>
    <t>Current taxes</t>
  </si>
  <si>
    <t>Tax expense (benefit) in respect to previous years:</t>
  </si>
  <si>
    <t>Tax expense (benefit) in respect to previous years</t>
  </si>
  <si>
    <t>Deferred taxes:</t>
  </si>
  <si>
    <t>Income tax expense</t>
  </si>
  <si>
    <t>Taxes on Income (Schedule of Income Tax Reconciliation) (Details) - USD ($) $ in Thousands</t>
  </si>
  <si>
    <t>Statutory tax rate</t>
  </si>
  <si>
    <t>Income before taxes on income as reported in the statement of operations</t>
  </si>
  <si>
    <t>Computed "expected" tax expense</t>
  </si>
  <si>
    <t>Non-deductible expenses, net</t>
  </si>
  <si>
    <t>Effect of "Preferred Enterprise" status</t>
  </si>
  <si>
    <t>Tax adjustment in respect of different tax rate for foreign subsidiaries</t>
  </si>
  <si>
    <t>Taxes in respect to previous years</t>
  </si>
  <si>
    <t>Influence of change in tax rate on DTA</t>
  </si>
  <si>
    <t>Valuation allowance</t>
  </si>
  <si>
    <t>Differences in respect of contingent consideration</t>
  </si>
  <si>
    <t>Differences in basis of measurements for financial reporting and tax return purposes</t>
  </si>
  <si>
    <t>Other differences, net</t>
  </si>
  <si>
    <t>Taxes on Income (Schedule of Deferred Tax Assets and Liabilities) (Details) - USD ($) $ in Thousands</t>
  </si>
  <si>
    <t>Deferred tax assets:</t>
  </si>
  <si>
    <t>Provision for doubtful debts</t>
  </si>
  <si>
    <t>Vacation pay accruals and others</t>
  </si>
  <si>
    <t>Capital loss carryforward</t>
  </si>
  <si>
    <t>Net operating loss carryforwards</t>
  </si>
  <si>
    <t>Foreign currency derivatives</t>
  </si>
  <si>
    <t>Cash flow hedging derivatives</t>
  </si>
  <si>
    <t>Severance pay fund</t>
  </si>
  <si>
    <t>Total gross deferred tax assets</t>
  </si>
  <si>
    <t>Less valuation allowance</t>
  </si>
  <si>
    <t>Deferred tax assets, net</t>
  </si>
  <si>
    <t>Deferred tax liabilities:</t>
  </si>
  <si>
    <t>Total gross deferred tax liabilities</t>
  </si>
  <si>
    <t>Net deferred tax liability</t>
  </si>
  <si>
    <t>Taxes on Income (Reconciliation of Unrecognized Tax Benefits) (Details) - USD ($) $ in Thousands</t>
  </si>
  <si>
    <t>Balance at January 1</t>
  </si>
  <si>
    <t>Decrease related to statute expiration</t>
  </si>
  <si>
    <t>Increase related to current year tax positions</t>
  </si>
  <si>
    <t>Balance at December 31</t>
  </si>
  <si>
    <t>Intangible assets, net (Schedule of Acquired Finite-Lived Intangible Assets) (Details) - USD ($) $ in Thousands</t>
  </si>
  <si>
    <t>Acquired Finite-Lived Intangible Assets [Line Items]</t>
  </si>
  <si>
    <t>Gross carrying amount</t>
  </si>
  <si>
    <t>Accumulated amortization</t>
  </si>
  <si>
    <t>Net amount</t>
  </si>
  <si>
    <t>Customer Relations [Member]</t>
  </si>
  <si>
    <t>Weighted remaining average amortization period</t>
  </si>
  <si>
    <t>9 years</t>
  </si>
  <si>
    <t>Customer Relations [Member] | Minimum [Member]</t>
  </si>
  <si>
    <t>8 years</t>
  </si>
  <si>
    <t>Customer Relations [Member] | Maximum [Member]</t>
  </si>
  <si>
    <t>3 years 7 months 6 days</t>
  </si>
  <si>
    <t>Software Development Costs [Member]</t>
  </si>
  <si>
    <t>Intangible assets, net (Amortization Disclosures) (Details) - USD ($) $ in Thousands</t>
  </si>
  <si>
    <t>Aggregate amortization expense for amortizing intangible assets</t>
  </si>
  <si>
    <t>Transactions and Balances with Related Parties (Narrative) (Details) - USD ($) $ in Thousands</t>
  </si>
  <si>
    <t>Related Party Transaction [Line Items]</t>
  </si>
  <si>
    <t>Management and consulting fees to shareholders</t>
  </si>
  <si>
    <t>Del Ta Engineering Ltd [Member]</t>
  </si>
  <si>
    <t>Kardan Communications Ltd [Member]</t>
  </si>
  <si>
    <t>Del Ta And Kardan [Member]</t>
  </si>
  <si>
    <t>In October 2006, the Company entered into an agreement with Del-Ta Engineering Ltd. (shareholder, hereinafter- "Del- Ta") and Kardan Communications Ltd. (shareholder, hereinafter- "Kardan") that sets forth the management and consulting services that Del-Ta and Kardan are obligated to provide and the annual management fee payable thereunder as follows: (i) $117 to Del-Ta and (ii) $33 to Kardan. This agreement provided initially for a one year term and renews automatically for one year periods unless terminated by the Company or, jointly, by Del-Ta and Kardan. Each of Del-Ta and Kardan agreed not to terminate or amend the agreement without the consent of the other service provider. Del-Ta Engineering and Kardan also agreed that for so long as each has a representative serving on the Company's board of directors, neither party will vote any shareholder vote in favor of terminating or not renewing the agreement. On June 28, 2011, the Company's Shareholders approved an amendment to the term of the Management Services Agreement with Del-Ta Engineering Ltd. and Kardan Communications Ltd., extending the term of the Management Services Agreement for a period ending on June 28, 2014. The payments pursuant to this agreement aggregated $398 in each of 2011, 2012, 2013 and $150 in 2014. Additional fees in 2012 related to the consulting agreement with Mr. Rivel (see Note 10F).</t>
  </si>
  <si>
    <t>Transactions and Balances with Related Parties (Schedule of Transactions with Related Parties) (Details) - USD ($) $ in Thousands</t>
  </si>
  <si>
    <t>Revenues from sales and services</t>
  </si>
  <si>
    <t>Operation costs</t>
  </si>
  <si>
    <t>[2]</t>
  </si>
  <si>
    <t>Purchase of fixed asset</t>
  </si>
  <si>
    <t>The Company is engaged with customers, which are related parties of one of its shareholders.Transactions between group entities were conducted on arm's length terms based on market prices and conditions.</t>
  </si>
  <si>
    <t>Transactions and Balances with Related Parties (Schedule of Balances with Related Parties) (Details) - USD ($) $ in Thousands</t>
  </si>
  <si>
    <t>Trade receivables</t>
  </si>
  <si>
    <t>Fair Value of Financial Instruments (Schedule of Assets and Liabilities Measured at Fair Value) (Details) - USD ($) $ in Thousands</t>
  </si>
  <si>
    <t>Assets:</t>
  </si>
  <si>
    <t>Trading Securities</t>
  </si>
  <si>
    <t>Liabilities:</t>
  </si>
  <si>
    <t>Fair Value, Measurements, Recurring [Member]</t>
  </si>
  <si>
    <t>Fair value of derivatives</t>
  </si>
  <si>
    <t>Fair Value, Measurements, Recurring [Member] | Corporate debentures [Member]</t>
  </si>
  <si>
    <t>Available-for-sale securities</t>
  </si>
  <si>
    <t>Fair Value, Measurements, Recurring [Member] | U S Government Agencies Debt Securities [Member]</t>
  </si>
  <si>
    <t>Fair Value, Measurements, Recurring [Member] | Fair Value, Inputs, Level 1 [Member]</t>
  </si>
  <si>
    <t>Fair Value, Measurements, Recurring [Member] | Fair Value, Inputs, Level 1 [Member] | Corporate debentures [Member]</t>
  </si>
  <si>
    <t>Fair Value, Measurements, Recurring [Member] | Fair Value, Inputs, Level 1 [Member] | U S Government Agencies Debt Securities [Member]</t>
  </si>
  <si>
    <t>Fair Value, Measurements, Recurring [Member] | Fair Value, Inputs, Level 2 [Member]</t>
  </si>
  <si>
    <t>Fair Value, Measurements, Recurring [Member] | Fair Value, Inputs, Level 2 [Member] | Corporate debentures [Member]</t>
  </si>
  <si>
    <t>Fair Value, Measurements, Recurring [Member] | Fair Value, Inputs, Level 2 [Member] | U S Government Agencies Debt Securities [Member]</t>
  </si>
  <si>
    <t>Fair Value, Measurements, Recurring [Member] | Fair Value, Inputs, Level 3 [Member]</t>
  </si>
  <si>
    <t>Fair Value, Measurements, Recurring [Member] | Fair Value, Inputs, Level 3 [Member] | Corporate debentures [Member]</t>
  </si>
  <si>
    <t>Fair Value, Measurements, Recurring [Member] | Fair Value, Inputs, Level 3 [Member] | U S Government Agencies Debt Securities [Member]</t>
  </si>
  <si>
    <t>Derivative Financial Instruments (Schedule of fair values of derivative assets and liabilities) (Details) - USD ($) $ in Thousands</t>
  </si>
  <si>
    <t>Derivatives, Fair Value [Line Items]</t>
  </si>
  <si>
    <t>Assets</t>
  </si>
  <si>
    <t>Liabilities</t>
  </si>
  <si>
    <t>Derivatives [Member] | Forward Foreign Exchange Contracts [Member]</t>
  </si>
  <si>
    <t>Derivatives [Member] | Currency Swaps and Options [Member]</t>
  </si>
  <si>
    <t>Derivatives [Member] | Embedded Derivative Financial Instruments [Member]</t>
  </si>
  <si>
    <t>Nondesignated [Member]</t>
  </si>
  <si>
    <t>Nondesignated [Member] | Forward Foreign Exchange Contracts [Member]</t>
  </si>
  <si>
    <t>Nondesignated [Member] | Currency Swaps and Options [Member]</t>
  </si>
  <si>
    <t>Nondesignated [Member] | Embedded Derivative Financial Instruments [Member]</t>
  </si>
  <si>
    <t>Nondesignated [Member] | Spot Transactions [Member]</t>
  </si>
  <si>
    <t>Subsequent Events (Details) $ / shares in Units, $ in Thousands</t>
  </si>
  <si>
    <t>1 Months Ended</t>
  </si>
  <si>
    <t>Mar. 30, 2016</t>
  </si>
  <si>
    <t>Mar. 02, 2016USD ($)$ / shares</t>
  </si>
  <si>
    <t>Feb. 26, 2016USD ($)</t>
  </si>
  <si>
    <t>Feb. 26, 2016₪ / shares</t>
  </si>
  <si>
    <t>Dec. 31, 2015$ / shares</t>
  </si>
  <si>
    <t>Subsequent Event [Line Items]</t>
  </si>
  <si>
    <t>Subsequent Event [Member]</t>
  </si>
  <si>
    <t>Cash dividend payable | $</t>
  </si>
  <si>
    <t>Dividend payable date</t>
  </si>
  <si>
    <t>Mar. 30,
		2016</t>
  </si>
  <si>
    <t>Subsequent Event [Member] | RR Media [Member]</t>
  </si>
  <si>
    <t>Acquisition owenership percentage</t>
  </si>
  <si>
    <t>Acquisition price per share | ₪ / shares</t>
  </si>
  <si>
    <t>Acquisition ownership premium at closing price | ₪ / shares</t>
  </si>
  <si>
    <t>Enterprise Value | $</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_);_(&quot;$ &quot;(#,##0.00)" numFmtId="167"/>
    <numFmt formatCode="_(&quot;$ &quot;#,##0.0_);_(&quot;$ &quot;(#,##0.0)" numFmtId="168"/>
    <numFmt formatCode="#,##0.0_);(#,##0.0)" numFmtId="169"/>
    <numFmt formatCode="_(&quot;₪ &quot;#,##0.000_);_(&quot;₪ &quot;(#,##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n" s="6" r="B10">
        <v>1375829</v>
      </c>
    </row>
    <row spans="1:2" r="11">
      <c t="s" s="4" r="A11">
        <v>16</v>
      </c>
      <c t="s" s="4" r="B11">
        <v>17</v>
      </c>
    </row>
    <row spans="1:2" r="12">
      <c t="s" s="4" r="A12">
        <v>18</v>
      </c>
      <c t="n" s="6" r="B12">
        <v>17401131</v>
      </c>
    </row>
    <row spans="1:2" r="13">
      <c t="s" s="4" r="A13">
        <v>19</v>
      </c>
      <c t="s" s="4" r="B13">
        <v>20</v>
      </c>
    </row>
    <row spans="1:2" r="14">
      <c t="s" s="4" r="A14">
        <v>21</v>
      </c>
      <c t="s" s="4" r="B14">
        <v>22</v>
      </c>
    </row>
    <row spans="1:2" r="15">
      <c t="s" s="4" r="A15">
        <v>23</v>
      </c>
      <c t="s" s="4" r="B1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6</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2</v>
      </c>
      <c t="s" s="2" r="B1">
        <v>1</v>
      </c>
    </row>
    <row spans="1:2" r="2">
      <c t="s" s="2" r="B2">
        <v>26</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5</v>
      </c>
      <c t="s" s="2" r="B1">
        <v>1</v>
      </c>
    </row>
    <row spans="1:2" r="2">
      <c t="s" s="2" r="B2">
        <v>26</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6</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1</v>
      </c>
      <c t="s" s="2" r="B1">
        <v>1</v>
      </c>
    </row>
    <row spans="1:2" r="2">
      <c t="s" s="2" r="B2">
        <v>26</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6</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6</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0</v>
      </c>
      <c t="s" s="2" r="B1">
        <v>1</v>
      </c>
    </row>
    <row spans="1:2" r="2">
      <c t="s" s="2" r="B2">
        <v>26</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3</v>
      </c>
      <c t="s" s="2" r="B1">
        <v>1</v>
      </c>
    </row>
    <row spans="1:2" r="2">
      <c t="s" s="2" r="B2">
        <v>26</v>
      </c>
    </row>
    <row spans="1:2" r="3">
      <c t="s" s="3" r="A3">
        <v>213</v>
      </c>
    </row>
    <row spans="1:2" r="4">
      <c t="s" s="4" r="A4">
        <v>53</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6</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5</v>
      </c>
      <c t="s" s="2" r="C1">
        <v>26</v>
      </c>
      <c t="s" s="2" r="D1">
        <v>27</v>
      </c>
    </row>
    <row spans="1:4" r="2">
      <c t="s" s="3" r="A2">
        <v>28</v>
      </c>
    </row>
    <row spans="1:4" r="3">
      <c t="s" s="4" r="A3">
        <v>29</v>
      </c>
      <c t="n" s="7" r="C3">
        <v>18762</v>
      </c>
      <c t="n" s="7" r="D3">
        <v>13001</v>
      </c>
    </row>
    <row spans="1:4" r="4">
      <c t="s" s="4" r="A4">
        <v>30</v>
      </c>
      <c t="s" s="4" r="C4">
        <v>31</v>
      </c>
      <c t="n" s="6" r="D4">
        <v>8970</v>
      </c>
    </row>
    <row spans="1:4" r="5">
      <c t="s" s="4" r="A5">
        <v>32</v>
      </c>
      <c t="n" s="7" r="C5">
        <v>29795</v>
      </c>
      <c t="n" s="6" r="D5">
        <v>23457</v>
      </c>
    </row>
    <row spans="1:4" r="6">
      <c t="s" s="4" r="A6">
        <v>33</v>
      </c>
      <c t="n" s="6" r="C6">
        <v>3999</v>
      </c>
      <c t="n" s="6" r="D6">
        <v>2343</v>
      </c>
    </row>
    <row spans="1:4" r="7">
      <c t="s" s="4" r="A7">
        <v>34</v>
      </c>
      <c t="n" s="6" r="C7">
        <v>1888</v>
      </c>
      <c t="n" s="6" r="D7">
        <v>2038</v>
      </c>
    </row>
    <row spans="1:4" r="8">
      <c t="s" s="4" r="A8">
        <v>35</v>
      </c>
      <c t="n" s="6" r="C8">
        <v>3831</v>
      </c>
      <c t="n" s="6" r="D8">
        <v>2839</v>
      </c>
    </row>
    <row spans="1:4" r="9">
      <c t="s" s="4" r="A9">
        <v>36</v>
      </c>
      <c t="n" s="6" r="C9">
        <v>58275</v>
      </c>
      <c t="n" s="6" r="D9">
        <v>52648</v>
      </c>
    </row>
    <row spans="1:4" r="10">
      <c t="s" s="4" r="A10">
        <v>37</v>
      </c>
      <c t="s" s="4" r="B10">
        <v>38</v>
      </c>
      <c t="n" s="6" r="C10">
        <v>2535</v>
      </c>
      <c t="n" s="6" r="D10">
        <v>3156</v>
      </c>
    </row>
    <row spans="1:4" r="11">
      <c t="s" s="4" r="A11">
        <v>39</v>
      </c>
      <c t="n" s="6" r="C11">
        <v>7299</v>
      </c>
      <c t="n" s="6" r="D11">
        <v>7380</v>
      </c>
    </row>
    <row spans="1:4" r="12">
      <c t="s" s="4" r="A12">
        <v>40</v>
      </c>
      <c t="n" s="6" r="C12">
        <v>1962</v>
      </c>
      <c t="n" s="6" r="D12">
        <v>1892</v>
      </c>
    </row>
    <row spans="1:4" r="13">
      <c t="s" s="4" r="A13">
        <v>41</v>
      </c>
      <c t="n" s="6" r="C13">
        <v>54122</v>
      </c>
      <c t="n" s="6" r="D13">
        <v>45669</v>
      </c>
    </row>
    <row spans="1:4" r="14">
      <c t="s" s="4" r="A14">
        <v>42</v>
      </c>
      <c t="n" s="6" r="C14">
        <v>30859</v>
      </c>
      <c t="n" s="6" r="D14">
        <v>11286</v>
      </c>
    </row>
    <row spans="1:4" r="15">
      <c t="s" s="4" r="A15">
        <v>43</v>
      </c>
      <c t="n" s="6" r="C15">
        <v>8801</v>
      </c>
      <c t="n" s="6" r="D15">
        <v>5528</v>
      </c>
    </row>
    <row spans="1:4" r="16">
      <c t="s" s="4" r="A16">
        <v>44</v>
      </c>
      <c t="n" s="6" r="C16">
        <v>105578</v>
      </c>
      <c t="n" s="6" r="D16">
        <v>74911</v>
      </c>
    </row>
    <row spans="1:4" r="17">
      <c t="s" s="4" r="A17">
        <v>45</v>
      </c>
      <c t="n" s="6" r="C17">
        <v>163853</v>
      </c>
      <c t="n" s="6" r="D17">
        <v>127559</v>
      </c>
    </row>
    <row spans="1:4" r="18">
      <c t="s" s="3" r="A18">
        <v>46</v>
      </c>
    </row>
    <row spans="1:4" r="19">
      <c t="s" s="4" r="A19">
        <v>47</v>
      </c>
      <c t="n" s="6" r="C19">
        <v>30584</v>
      </c>
      <c t="n" s="6" r="D19">
        <v>18414</v>
      </c>
    </row>
    <row spans="1:4" r="20">
      <c t="s" s="4" r="A20">
        <v>48</v>
      </c>
      <c t="n" s="6" r="C20">
        <v>6819</v>
      </c>
      <c t="n" s="7" r="D20">
        <v>5482</v>
      </c>
    </row>
    <row spans="1:4" r="21">
      <c t="s" s="4" r="A21">
        <v>49</v>
      </c>
      <c t="n" s="6" r="C21">
        <v>3009</v>
      </c>
      <c t="s" s="4" r="D21">
        <v>31</v>
      </c>
    </row>
    <row spans="1:4" r="22">
      <c t="s" s="4" r="A22">
        <v>50</v>
      </c>
      <c t="n" s="6" r="C22">
        <v>11483</v>
      </c>
      <c t="n" s="7" r="D22">
        <v>4867</v>
      </c>
    </row>
    <row spans="1:4" r="23">
      <c t="s" s="4" r="A23">
        <v>51</v>
      </c>
      <c t="n" s="6" r="C23">
        <v>51895</v>
      </c>
      <c t="n" s="6" r="D23">
        <v>28763</v>
      </c>
    </row>
    <row spans="1:4" r="24">
      <c t="s" s="3" r="A24">
        <v>52</v>
      </c>
    </row>
    <row spans="1:4" r="25">
      <c t="s" s="4" r="A25">
        <v>50</v>
      </c>
      <c t="n" s="6" r="C25">
        <v>8151</v>
      </c>
      <c t="n" s="7" r="D25">
        <v>7714</v>
      </c>
    </row>
    <row spans="1:4" r="26">
      <c t="s" s="4" r="A26">
        <v>53</v>
      </c>
      <c t="n" s="6" r="C26">
        <v>10500</v>
      </c>
      <c t="s" s="4" r="D26">
        <v>31</v>
      </c>
    </row>
    <row spans="1:4" r="27">
      <c t="s" s="4" r="A27">
        <v>54</v>
      </c>
      <c t="n" s="6" r="C27">
        <v>3419</v>
      </c>
      <c t="n" s="7" r="D27">
        <v>2993</v>
      </c>
    </row>
    <row spans="1:4" r="28">
      <c t="s" s="4" r="A28">
        <v>55</v>
      </c>
      <c t="n" s="6" r="C28">
        <v>422</v>
      </c>
      <c t="n" s="6" r="D28">
        <v>3550</v>
      </c>
    </row>
    <row spans="1:4" r="29">
      <c t="s" s="4" r="A29">
        <v>34</v>
      </c>
      <c t="n" s="6" r="C29">
        <v>4398</v>
      </c>
      <c t="n" s="6" r="D29">
        <v>3702</v>
      </c>
    </row>
    <row spans="1:4" r="30">
      <c t="s" s="4" r="A30">
        <v>56</v>
      </c>
      <c t="n" s="6" r="C30">
        <v>26890</v>
      </c>
      <c t="n" s="6" r="D30">
        <v>17959</v>
      </c>
    </row>
    <row spans="1:4" r="31">
      <c t="s" s="4" r="A31">
        <v>57</v>
      </c>
      <c t="n" s="6" r="C31">
        <v>78785</v>
      </c>
      <c t="n" s="6" r="D31">
        <v>46722</v>
      </c>
    </row>
    <row spans="1:4" r="32">
      <c t="s" s="3" r="A32">
        <v>58</v>
      </c>
    </row>
    <row spans="1:4" r="33">
      <c t="s" s="4" r="A33">
        <v>59</v>
      </c>
      <c t="n" s="6" r="C33">
        <v>41</v>
      </c>
      <c t="n" s="6" r="D33">
        <v>40</v>
      </c>
    </row>
    <row spans="1:4" r="34">
      <c t="s" s="4" r="A34">
        <v>60</v>
      </c>
      <c t="n" s="6" r="C34">
        <v>56030</v>
      </c>
      <c t="n" s="6" r="D34">
        <v>54572</v>
      </c>
    </row>
    <row spans="1:4" r="35">
      <c t="s" s="4" r="A35">
        <v>61</v>
      </c>
      <c t="n" s="6" r="C35">
        <v>30338</v>
      </c>
      <c t="n" s="6" r="D35">
        <v>27400</v>
      </c>
    </row>
    <row spans="1:4" r="36">
      <c t="s" s="4" r="A36">
        <v>62</v>
      </c>
      <c t="n" s="6" r="C36">
        <v>-146</v>
      </c>
      <c t="n" s="6" r="D36">
        <v>-146</v>
      </c>
    </row>
    <row spans="1:4" r="37">
      <c t="s" s="4" r="A37">
        <v>63</v>
      </c>
      <c t="n" s="6" r="C37">
        <v>-1078</v>
      </c>
      <c t="n" s="6" r="D37">
        <v>-934</v>
      </c>
    </row>
    <row spans="1:4" r="38">
      <c t="s" s="4" r="A38">
        <v>64</v>
      </c>
      <c t="n" s="6" r="C38">
        <v>85185</v>
      </c>
      <c t="n" s="6" r="D38">
        <v>80932</v>
      </c>
    </row>
    <row spans="1:4" r="39">
      <c t="s" s="4" r="A39">
        <v>65</v>
      </c>
      <c t="n" s="6" r="C39">
        <v>-117</v>
      </c>
      <c t="n" s="6" r="D39">
        <v>-95</v>
      </c>
    </row>
    <row spans="1:4" r="40">
      <c t="s" s="4" r="A40">
        <v>66</v>
      </c>
      <c t="n" s="6" r="C40">
        <v>85068</v>
      </c>
      <c t="n" s="6" r="D40">
        <v>80837</v>
      </c>
    </row>
    <row spans="1:4" r="41">
      <c t="s" s="4" r="A41">
        <v>67</v>
      </c>
      <c t="n" s="7" r="C41">
        <v>163853</v>
      </c>
      <c t="n" s="7" r="D41">
        <v>127559</v>
      </c>
    </row>
    <row spans="1:4" r="42">
      <c t="n" r="A42"/>
    </row>
    <row spans="1:4" r="43">
      <c t="s" s="4" r="A43">
        <v>38</v>
      </c>
      <c t="s" s="4" r="B43">
        <v>68</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6</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1</v>
      </c>
      <c t="s" s="2" r="B1">
        <v>1</v>
      </c>
    </row>
    <row spans="1:2" r="2">
      <c t="s" s="2" r="B2">
        <v>26</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6</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6</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6</v>
      </c>
    </row>
    <row spans="1:2" r="3">
      <c t="s" s="3" r="A3">
        <v>231</v>
      </c>
    </row>
    <row spans="1:2" r="4">
      <c t="s" s="4" r="A4">
        <v>230</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3</v>
      </c>
      <c t="s" s="2" r="B1">
        <v>1</v>
      </c>
    </row>
    <row spans="1:2" r="2">
      <c t="s" s="2" r="B2">
        <v>26</v>
      </c>
    </row>
    <row spans="1:2" r="3">
      <c t="s" s="3" r="A3">
        <v>233</v>
      </c>
    </row>
    <row spans="1:2" r="4">
      <c t="s" s="4" r="A4">
        <v>4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5</v>
      </c>
      <c t="s" s="2" r="B1">
        <v>1</v>
      </c>
    </row>
    <row spans="1:2" r="2">
      <c t="s" s="2" r="B2">
        <v>26</v>
      </c>
    </row>
    <row spans="1:2" r="3">
      <c t="s" s="3" r="A3">
        <v>236</v>
      </c>
    </row>
    <row spans="1:2" r="4">
      <c t="s" s="4" r="A4">
        <v>235</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26</v>
      </c>
    </row>
    <row spans="1:2" r="3">
      <c t="s" s="3" r="A3">
        <v>239</v>
      </c>
    </row>
    <row spans="1:2" r="4">
      <c t="s" s="4" r="A4">
        <v>238</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1</v>
      </c>
      <c t="s" s="2" r="B1">
        <v>1</v>
      </c>
    </row>
    <row spans="1:2" r="2">
      <c t="s" s="2" r="B2">
        <v>26</v>
      </c>
    </row>
    <row spans="1:2" r="3">
      <c t="s" s="3" r="A3">
        <v>242</v>
      </c>
    </row>
    <row spans="1:2" r="4">
      <c t="s" s="4" r="A4">
        <v>241</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6</v>
      </c>
    </row>
    <row spans="1:2" r="3">
      <c t="s" s="3" r="A3">
        <v>245</v>
      </c>
    </row>
    <row spans="1:2" r="4">
      <c t="s" s="4" r="A4">
        <v>244</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spans="1:5" r="1">
      <c t="s" s="1" r="A1">
        <v>69</v>
      </c>
      <c t="s" s="2" r="B1">
        <v>70</v>
      </c>
      <c t="s" s="2" r="C1">
        <v>71</v>
      </c>
      <c t="s" s="2" r="D1">
        <v>72</v>
      </c>
      <c t="s" s="2" r="E1">
        <v>73</v>
      </c>
    </row>
    <row spans="1:5" r="2">
      <c t="s" s="3" r="A2">
        <v>74</v>
      </c>
    </row>
    <row spans="1:5" r="3">
      <c t="s" s="4" r="A3">
        <v>75</v>
      </c>
      <c t="n" s="7" r="B3">
        <v>4361</v>
      </c>
      <c t="n" s="7" r="D3">
        <v>5323</v>
      </c>
    </row>
    <row spans="1:5" r="4">
      <c t="s" s="4" r="A4">
        <v>76</v>
      </c>
      <c t="n" s="8" r="C4">
        <v>0.01</v>
      </c>
      <c t="n" s="8" r="E4">
        <v>0.01</v>
      </c>
    </row>
    <row spans="1:5" r="5">
      <c t="s" s="4" r="A5">
        <v>77</v>
      </c>
      <c t="n" s="6" r="B5">
        <v>27000000</v>
      </c>
      <c t="n" s="6" r="D5">
        <v>27000000</v>
      </c>
    </row>
    <row spans="1:5" r="6">
      <c t="s" s="4" r="A6">
        <v>78</v>
      </c>
      <c t="n" s="6" r="B6">
        <v>17401131</v>
      </c>
      <c t="n" s="6" r="D6">
        <v>173920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6</v>
      </c>
    </row>
    <row spans="1:2" r="3">
      <c t="s" s="3" r="A3">
        <v>190</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row spans="1:2" r="10">
      <c t="s" s="4" r="A10">
        <v>195</v>
      </c>
      <c t="s" s="4" r="B10">
        <v>260</v>
      </c>
    </row>
    <row spans="1:2" r="11">
      <c t="s" s="4" r="A11">
        <v>261</v>
      </c>
      <c t="s" s="4" r="B11">
        <v>262</v>
      </c>
    </row>
    <row spans="1:2" r="12">
      <c t="s" s="4" r="A12">
        <v>263</v>
      </c>
      <c t="s" s="4" r="B12">
        <v>264</v>
      </c>
    </row>
    <row spans="1:2" r="13">
      <c t="s" s="4" r="A13">
        <v>265</v>
      </c>
      <c t="s" s="4" r="B13">
        <v>266</v>
      </c>
    </row>
    <row spans="1:2" r="14">
      <c t="s" s="4" r="A14">
        <v>42</v>
      </c>
      <c t="s" s="4" r="B14">
        <v>267</v>
      </c>
    </row>
    <row spans="1:2" r="15">
      <c t="s" s="4" r="A15">
        <v>268</v>
      </c>
      <c t="s" s="4" r="B15">
        <v>269</v>
      </c>
    </row>
    <row spans="1:2" r="16">
      <c t="s" s="4" r="A16">
        <v>270</v>
      </c>
      <c t="s" s="4" r="B16">
        <v>271</v>
      </c>
    </row>
    <row spans="1:2" r="17">
      <c t="s" s="4" r="A17">
        <v>272</v>
      </c>
      <c t="s" s="4" r="B17">
        <v>273</v>
      </c>
    </row>
    <row spans="1:2" r="18">
      <c t="s" s="4" r="A18">
        <v>274</v>
      </c>
      <c t="s" s="4" r="B18">
        <v>275</v>
      </c>
    </row>
    <row spans="1:2" r="19">
      <c t="s" s="4" r="A19">
        <v>276</v>
      </c>
      <c t="s" s="4" r="B19">
        <v>277</v>
      </c>
    </row>
    <row spans="1:2" r="20">
      <c t="s" s="4" r="A20">
        <v>278</v>
      </c>
      <c t="s" s="4" r="B20">
        <v>279</v>
      </c>
    </row>
    <row spans="1:2" r="21">
      <c t="s" s="4" r="A21">
        <v>280</v>
      </c>
      <c t="s" s="4" r="B21">
        <v>281</v>
      </c>
    </row>
    <row spans="1:2" r="22">
      <c t="s" s="4" r="A22">
        <v>282</v>
      </c>
      <c t="s" s="4" r="B22">
        <v>283</v>
      </c>
    </row>
    <row spans="1:2" r="23">
      <c t="s" s="4" r="A23">
        <v>284</v>
      </c>
      <c t="s" s="4" r="B23">
        <v>285</v>
      </c>
    </row>
    <row spans="1:2" r="24">
      <c t="s" s="4" r="A24">
        <v>286</v>
      </c>
      <c t="s" s="4" r="B24">
        <v>287</v>
      </c>
    </row>
    <row spans="1:2" r="25">
      <c t="s" s="4" r="A25">
        <v>288</v>
      </c>
      <c t="s" s="4" r="B25">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6</v>
      </c>
    </row>
    <row spans="1:2" r="3">
      <c t="s" s="3" r="A3">
        <v>190</v>
      </c>
    </row>
    <row spans="1:2" r="4">
      <c t="s" s="4" r="A4">
        <v>291</v>
      </c>
      <c t="s" s="4" r="B4">
        <v>292</v>
      </c>
    </row>
    <row spans="1:2" r="5">
      <c t="s" s="4" r="A5">
        <v>293</v>
      </c>
      <c t="s" s="4" r="B5">
        <v>294</v>
      </c>
    </row>
    <row spans="1:2" r="6">
      <c t="s" s="4" r="A6">
        <v>295</v>
      </c>
      <c t="s" s="4" r="B6">
        <v>296</v>
      </c>
    </row>
    <row spans="1:2" r="7">
      <c t="s" s="4" r="A7">
        <v>297</v>
      </c>
      <c t="s" s="4" r="B7">
        <v>298</v>
      </c>
    </row>
    <row spans="1:2" r="8">
      <c t="s" s="4" r="A8">
        <v>299</v>
      </c>
      <c t="s" s="4" r="B8">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1</v>
      </c>
      <c t="s" s="2" r="B1">
        <v>1</v>
      </c>
    </row>
    <row spans="1:2" r="2">
      <c t="s" s="2" r="B2">
        <v>26</v>
      </c>
    </row>
    <row spans="1:2" r="3">
      <c t="s" s="3" r="A3">
        <v>193</v>
      </c>
    </row>
    <row spans="1:2" r="4">
      <c t="s" s="4" r="A4">
        <v>302</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04</v>
      </c>
      <c t="s" s="2" r="B1">
        <v>1</v>
      </c>
    </row>
    <row spans="1:2" r="2">
      <c t="s" s="2" r="B2">
        <v>26</v>
      </c>
    </row>
    <row spans="1:2" r="3">
      <c t="s" s="3" r="A3">
        <v>196</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9</v>
      </c>
      <c t="s" s="2" r="B1">
        <v>1</v>
      </c>
    </row>
    <row spans="1:2" r="2">
      <c t="s" s="2" r="B2">
        <v>26</v>
      </c>
    </row>
    <row spans="1:2" r="3">
      <c t="s" s="3" r="A3">
        <v>199</v>
      </c>
    </row>
    <row spans="1:2" r="4">
      <c t="s" s="4" r="A4">
        <v>310</v>
      </c>
      <c t="s" s="4" r="B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2</v>
      </c>
      <c t="s" s="2" r="B1">
        <v>1</v>
      </c>
    </row>
    <row spans="1:2" r="2">
      <c t="s" s="2" r="B2">
        <v>26</v>
      </c>
    </row>
    <row spans="1:2" r="3">
      <c t="s" s="3" r="A3">
        <v>202</v>
      </c>
    </row>
    <row spans="1:2" r="4">
      <c t="s" s="4" r="A4">
        <v>313</v>
      </c>
      <c t="s" s="4" r="B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5</v>
      </c>
      <c t="s" s="2" r="B1">
        <v>1</v>
      </c>
    </row>
    <row spans="1:2" r="2">
      <c t="s" s="2" r="B2">
        <v>26</v>
      </c>
    </row>
    <row spans="1:2" r="3">
      <c t="s" s="3" r="A3">
        <v>205</v>
      </c>
    </row>
    <row spans="1:2" r="4">
      <c t="s" s="4" r="A4">
        <v>316</v>
      </c>
      <c t="s" s="4" r="B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8</v>
      </c>
      <c t="s" s="2" r="B1">
        <v>1</v>
      </c>
    </row>
    <row spans="1:2" r="2">
      <c t="s" s="2" r="B2">
        <v>26</v>
      </c>
    </row>
    <row spans="1:2" r="3">
      <c t="s" s="3" r="A3">
        <v>208</v>
      </c>
    </row>
    <row spans="1:2" r="4">
      <c t="s" s="4" r="A4">
        <v>319</v>
      </c>
      <c t="s" s="4" r="B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21</v>
      </c>
      <c t="s" s="2" r="B1">
        <v>1</v>
      </c>
    </row>
    <row spans="1:2" r="2">
      <c t="s" s="2" r="B2">
        <v>26</v>
      </c>
    </row>
    <row spans="1:2" r="3">
      <c t="s" s="3" r="A3">
        <v>213</v>
      </c>
    </row>
    <row spans="1:2" r="4">
      <c t="s" s="4" r="A4">
        <v>322</v>
      </c>
      <c t="s" s="4" r="B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24</v>
      </c>
      <c t="s" s="2" r="B1">
        <v>1</v>
      </c>
    </row>
    <row spans="1:2" r="2">
      <c t="s" s="2" r="B2">
        <v>26</v>
      </c>
    </row>
    <row spans="1:2" r="3">
      <c t="s" s="3" r="A3">
        <v>219</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9</v>
      </c>
      <c t="s" s="2" r="B1">
        <v>1</v>
      </c>
    </row>
    <row spans="1:4" r="2">
      <c t="s" s="2" r="B2">
        <v>26</v>
      </c>
      <c t="s" s="2" r="C2">
        <v>27</v>
      </c>
      <c t="s" s="2" r="D2">
        <v>80</v>
      </c>
    </row>
    <row spans="1:4" r="3">
      <c t="s" s="3" r="A3">
        <v>81</v>
      </c>
    </row>
    <row spans="1:4" r="4">
      <c t="s" s="4" r="A4">
        <v>81</v>
      </c>
      <c t="n" s="7" r="B4">
        <v>140345</v>
      </c>
      <c t="n" s="7" r="C4">
        <v>131226</v>
      </c>
      <c t="n" s="7" r="D4">
        <v>121795</v>
      </c>
    </row>
    <row spans="1:4" r="5">
      <c t="s" s="3" r="A5">
        <v>82</v>
      </c>
    </row>
    <row spans="1:4" r="6">
      <c t="s" s="4" r="A6">
        <v>82</v>
      </c>
      <c t="n" s="6" r="B6">
        <v>108181</v>
      </c>
      <c t="n" s="6" r="C6">
        <v>101176</v>
      </c>
      <c t="n" s="6" r="D6">
        <v>92313</v>
      </c>
    </row>
    <row spans="1:4" r="7">
      <c t="s" s="4" r="A7">
        <v>83</v>
      </c>
      <c t="n" s="6" r="B7">
        <v>32164</v>
      </c>
      <c t="n" s="6" r="C7">
        <v>30050</v>
      </c>
      <c t="n" s="6" r="D7">
        <v>29482</v>
      </c>
    </row>
    <row spans="1:4" r="8">
      <c t="s" s="3" r="A8">
        <v>84</v>
      </c>
    </row>
    <row spans="1:4" r="9">
      <c t="s" s="4" r="A9">
        <v>85</v>
      </c>
      <c t="n" s="6" r="B9">
        <v>15032</v>
      </c>
      <c t="n" s="6" r="C9">
        <v>13329</v>
      </c>
      <c t="n" s="6" r="D9">
        <v>9517</v>
      </c>
    </row>
    <row spans="1:4" r="10">
      <c t="s" s="4" r="A10">
        <v>86</v>
      </c>
      <c t="n" s="6" r="B10">
        <v>7826</v>
      </c>
      <c t="n" s="6" r="C10">
        <v>9544</v>
      </c>
      <c t="n" s="6" r="D10">
        <v>12003</v>
      </c>
    </row>
    <row spans="1:4" r="11">
      <c t="s" s="4" r="A11">
        <v>87</v>
      </c>
      <c t="n" s="6" r="B11">
        <v>22858</v>
      </c>
      <c t="n" s="6" r="C11">
        <v>22873</v>
      </c>
      <c t="n" s="6" r="D11">
        <v>21520</v>
      </c>
    </row>
    <row spans="1:4" r="12">
      <c t="s" s="4" r="A12">
        <v>88</v>
      </c>
      <c t="n" s="6" r="B12">
        <v>9306</v>
      </c>
      <c t="n" s="6" r="C12">
        <v>7177</v>
      </c>
      <c t="n" s="6" r="D12">
        <v>7962</v>
      </c>
    </row>
    <row spans="1:4" r="13">
      <c t="s" s="4" r="A13">
        <v>89</v>
      </c>
      <c t="n" s="6" r="B13">
        <v>-1137</v>
      </c>
      <c t="n" s="6" r="C13">
        <v>-541</v>
      </c>
      <c t="n" s="6" r="D13">
        <v>-153</v>
      </c>
    </row>
    <row spans="1:4" r="14">
      <c t="s" s="4" r="A14">
        <v>90</v>
      </c>
      <c t="n" s="6" r="B14">
        <v>8169</v>
      </c>
      <c t="n" s="6" r="C14">
        <v>6636</v>
      </c>
      <c t="n" s="6" r="D14">
        <v>7809</v>
      </c>
    </row>
    <row spans="1:4" r="15">
      <c t="s" s="4" r="A15">
        <v>91</v>
      </c>
      <c t="n" s="6" r="B15">
        <v>383</v>
      </c>
      <c t="n" s="6" r="C15">
        <v>1581</v>
      </c>
      <c t="n" s="6" r="D15">
        <v>1287</v>
      </c>
    </row>
    <row spans="1:4" r="16">
      <c t="s" s="4" r="A16">
        <v>92</v>
      </c>
      <c t="n" s="6" r="B16">
        <v>7786</v>
      </c>
      <c t="n" s="6" r="C16">
        <v>5055</v>
      </c>
      <c t="n" s="7" r="D16">
        <v>6522</v>
      </c>
    </row>
    <row spans="1:4" r="17">
      <c t="s" s="4" r="A17">
        <v>93</v>
      </c>
      <c t="n" s="6" r="B17">
        <v>-22</v>
      </c>
      <c t="n" s="6" r="C17">
        <v>-95</v>
      </c>
      <c t="s" s="4" r="D17">
        <v>31</v>
      </c>
    </row>
    <row spans="1:4" r="18">
      <c t="s" s="4" r="A18">
        <v>94</v>
      </c>
      <c t="n" s="7" r="B18">
        <v>7808</v>
      </c>
      <c t="n" s="7" r="C18">
        <v>5150</v>
      </c>
      <c t="n" s="7" r="D18">
        <v>6522</v>
      </c>
    </row>
    <row spans="1:4" r="19">
      <c t="s" s="3" r="A19">
        <v>95</v>
      </c>
    </row>
    <row spans="1:4" r="20">
      <c t="s" s="4" r="A20">
        <v>96</v>
      </c>
      <c t="n" s="9" r="B20">
        <v>0.45</v>
      </c>
      <c t="n" s="10" r="C20">
        <v>0.3</v>
      </c>
      <c t="n" s="9" r="D20">
        <v>0.38</v>
      </c>
    </row>
    <row spans="1:4" r="21">
      <c t="s" s="4" r="A21">
        <v>97</v>
      </c>
      <c t="n" s="9" r="B21">
        <v>0.44</v>
      </c>
      <c t="n" s="9" r="C21">
        <v>0.29</v>
      </c>
      <c t="n" s="9" r="D21">
        <v>0.37</v>
      </c>
    </row>
    <row spans="1:4" r="22">
      <c t="s" s="3" r="A22">
        <v>98</v>
      </c>
    </row>
    <row spans="1:4" r="23">
      <c t="s" s="4" r="A23">
        <v>96</v>
      </c>
      <c t="n" s="6" r="B23">
        <v>17401264</v>
      </c>
      <c t="n" s="6" r="C23">
        <v>17365608</v>
      </c>
      <c t="n" s="6" r="D23">
        <v>17346561</v>
      </c>
    </row>
    <row spans="1:4" r="24">
      <c t="s" s="4" r="A24">
        <v>97</v>
      </c>
      <c t="n" s="6" r="B24">
        <v>17711095</v>
      </c>
      <c t="n" s="6" r="C24">
        <v>17671975</v>
      </c>
      <c t="n" s="6" r="D24">
        <v>17571188</v>
      </c>
    </row>
    <row spans="1:4" r="25">
      <c t="s" s="4" r="A25">
        <v>99</v>
      </c>
    </row>
    <row spans="1:4" r="26">
      <c t="s" s="3" r="A26">
        <v>81</v>
      </c>
    </row>
    <row spans="1:4" r="27">
      <c t="s" s="4" r="A27">
        <v>81</v>
      </c>
      <c t="n" s="7" r="B27">
        <v>128093</v>
      </c>
      <c t="n" s="7" r="C27">
        <v>119750</v>
      </c>
      <c t="n" s="7" r="D27">
        <v>110757</v>
      </c>
    </row>
    <row spans="1:4" r="28">
      <c t="s" s="3" r="A28">
        <v>82</v>
      </c>
    </row>
    <row spans="1:4" r="29">
      <c t="s" s="4" r="A29">
        <v>82</v>
      </c>
      <c t="n" s="6" r="B29">
        <v>97462</v>
      </c>
      <c t="n" s="6" r="C29">
        <v>91215</v>
      </c>
      <c t="n" s="6" r="D29">
        <v>83227</v>
      </c>
    </row>
    <row spans="1:4" r="30">
      <c t="s" s="4" r="A30">
        <v>100</v>
      </c>
    </row>
    <row spans="1:4" r="31">
      <c t="s" s="3" r="A31">
        <v>81</v>
      </c>
    </row>
    <row spans="1:4" r="32">
      <c t="s" s="4" r="A32">
        <v>81</v>
      </c>
      <c t="n" s="6" r="B32">
        <v>12252</v>
      </c>
      <c t="n" s="6" r="C32">
        <v>11476</v>
      </c>
      <c t="n" s="6" r="D32">
        <v>11038</v>
      </c>
    </row>
    <row spans="1:4" r="33">
      <c t="s" s="3" r="A33">
        <v>82</v>
      </c>
    </row>
    <row spans="1:4" r="34">
      <c t="s" s="4" r="A34">
        <v>82</v>
      </c>
      <c t="n" s="7" r="B34">
        <v>10719</v>
      </c>
      <c t="n" s="7" r="C34">
        <v>9961</v>
      </c>
      <c t="n" s="7" r="D34">
        <v>90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329</v>
      </c>
      <c t="s" s="2" r="B1">
        <v>1</v>
      </c>
    </row>
    <row spans="1:2" r="2">
      <c t="s" s="2" r="B2">
        <v>26</v>
      </c>
    </row>
    <row spans="1:2" r="3">
      <c t="s" s="3" r="A3">
        <v>222</v>
      </c>
    </row>
    <row spans="1:2" r="4">
      <c t="s" s="4" r="A4">
        <v>330</v>
      </c>
      <c t="s" s="4" r="B4">
        <v>331</v>
      </c>
    </row>
    <row spans="1:2" r="5">
      <c t="s" s="4" r="A5">
        <v>332</v>
      </c>
      <c t="s" s="4" r="B5">
        <v>333</v>
      </c>
    </row>
    <row spans="1:2" r="6">
      <c t="s" s="4" r="A6">
        <v>334</v>
      </c>
      <c t="s" s="4" r="B6">
        <v>335</v>
      </c>
    </row>
    <row spans="1:2" r="7">
      <c t="s" s="4" r="A7">
        <v>336</v>
      </c>
      <c t="s" s="4" r="B7">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38</v>
      </c>
      <c t="s" s="2" r="B1">
        <v>1</v>
      </c>
    </row>
    <row spans="1:2" r="2">
      <c t="s" s="2" r="B2">
        <v>26</v>
      </c>
    </row>
    <row spans="1:2" r="3">
      <c t="s" s="3" r="A3">
        <v>225</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343</v>
      </c>
      <c t="s" s="2" r="B1">
        <v>1</v>
      </c>
    </row>
    <row spans="1:2" r="2">
      <c t="s" s="2" r="B2">
        <v>26</v>
      </c>
    </row>
    <row spans="1:2" r="3">
      <c t="s" s="4" r="A3">
        <v>344</v>
      </c>
    </row>
    <row spans="1:2" r="4">
      <c t="s" s="4" r="A4">
        <v>345</v>
      </c>
      <c t="s" s="4" r="B4">
        <v>346</v>
      </c>
    </row>
    <row spans="1:2" r="5">
      <c t="s" s="4" r="A5">
        <v>347</v>
      </c>
    </row>
    <row spans="1:2" r="6">
      <c t="s" s="4" r="A6">
        <v>345</v>
      </c>
      <c t="s" s="4" r="B6">
        <v>348</v>
      </c>
    </row>
    <row spans="1:2" r="7">
      <c t="s" s="4" r="A7">
        <v>349</v>
      </c>
      <c t="s" s="4" r="B7">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6</v>
      </c>
    </row>
    <row spans="1:2" r="3">
      <c t="s" s="3" r="A3">
        <v>231</v>
      </c>
    </row>
    <row spans="1:2" r="4">
      <c t="s" s="4" r="A4">
        <v>352</v>
      </c>
      <c t="s" s="4" r="B4">
        <v>353</v>
      </c>
    </row>
    <row spans="1:2" r="5">
      <c t="s" s="4" r="A5">
        <v>354</v>
      </c>
      <c t="s" s="4" r="B5">
        <v>355</v>
      </c>
    </row>
    <row spans="1:2" r="6">
      <c t="s" s="4" r="A6">
        <v>356</v>
      </c>
      <c t="s" s="4" r="B6">
        <v>357</v>
      </c>
    </row>
    <row spans="1:2" r="7">
      <c t="s" s="4" r="A7">
        <v>358</v>
      </c>
      <c t="s" s="4" r="B7">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60</v>
      </c>
      <c t="s" s="2" r="B1">
        <v>1</v>
      </c>
    </row>
    <row spans="1:2" r="2">
      <c t="s" s="2" r="B2">
        <v>26</v>
      </c>
    </row>
    <row spans="1:2" r="3">
      <c t="s" s="3" r="A3">
        <v>233</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65</v>
      </c>
      <c t="s" s="2" r="B1">
        <v>1</v>
      </c>
    </row>
    <row spans="1:2" r="2">
      <c t="s" s="2" r="B2">
        <v>26</v>
      </c>
    </row>
    <row spans="1:2" r="3">
      <c t="s" s="3" r="A3">
        <v>236</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70</v>
      </c>
      <c t="s" s="2" r="B1">
        <v>1</v>
      </c>
    </row>
    <row spans="1:2" r="2">
      <c t="s" s="2" r="B2">
        <v>26</v>
      </c>
    </row>
    <row spans="1:2" r="3">
      <c t="s" s="3" r="A3">
        <v>239</v>
      </c>
    </row>
    <row spans="1:2" r="4">
      <c t="s" s="4" r="A4">
        <v>371</v>
      </c>
      <c t="s" s="4" r="B4">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73</v>
      </c>
      <c t="s" s="2" r="B1">
        <v>1</v>
      </c>
    </row>
    <row spans="1:2" r="2">
      <c t="s" s="2" r="B2">
        <v>26</v>
      </c>
    </row>
    <row spans="1:2" r="3">
      <c t="s" s="3" r="A3">
        <v>242</v>
      </c>
    </row>
    <row spans="1:2" r="4">
      <c t="s" s="4" r="A4">
        <v>374</v>
      </c>
      <c t="s" s="4" r="B4">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6</v>
      </c>
      <c t="s" s="2" r="B1">
        <v>1</v>
      </c>
    </row>
    <row spans="1:4" r="2">
      <c t="s" s="2" r="B2">
        <v>26</v>
      </c>
      <c t="s" s="2" r="C2">
        <v>27</v>
      </c>
      <c t="s" s="2" r="D2">
        <v>80</v>
      </c>
    </row>
    <row spans="1:4" r="3">
      <c t="s" s="3" r="A3">
        <v>190</v>
      </c>
    </row>
    <row spans="1:4" r="4">
      <c t="s" s="4" r="A4">
        <v>377</v>
      </c>
      <c t="n" s="7" r="B4">
        <v>5323</v>
      </c>
      <c t="n" s="7" r="C4">
        <v>6938</v>
      </c>
      <c t="n" s="7" r="D4">
        <v>7580</v>
      </c>
    </row>
    <row spans="1:4" r="5">
      <c t="s" s="4" r="A5">
        <v>378</v>
      </c>
      <c t="n" s="6" r="B5">
        <v>1211</v>
      </c>
      <c t="n" s="6" r="C5">
        <v>1284</v>
      </c>
      <c t="n" s="6" r="D5">
        <v>2436</v>
      </c>
    </row>
    <row spans="1:4" r="6">
      <c t="s" s="4" r="A6">
        <v>379</v>
      </c>
      <c t="n" s="6" r="B6">
        <v>-2173</v>
      </c>
      <c t="n" s="6" r="C6">
        <v>-2899</v>
      </c>
      <c t="n" s="6" r="D6">
        <v>-3078</v>
      </c>
    </row>
    <row spans="1:4" r="7">
      <c t="s" s="4" r="A7">
        <v>380</v>
      </c>
      <c t="n" s="7" r="B7">
        <v>4361</v>
      </c>
      <c t="n" s="7" r="C7">
        <v>5323</v>
      </c>
      <c t="n" s="7" r="D7">
        <v>69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81</v>
      </c>
      <c t="s" s="2" r="B1">
        <v>1</v>
      </c>
    </row>
    <row spans="1:2" r="2">
      <c t="s" s="2" r="B2">
        <v>26</v>
      </c>
    </row>
    <row spans="1:2" r="3">
      <c t="s" s="4" r="A3">
        <v>382</v>
      </c>
    </row>
    <row spans="1:2" r="4">
      <c t="s" s="3" r="A4">
        <v>383</v>
      </c>
    </row>
    <row spans="1:2" r="5">
      <c t="s" s="4" r="A5">
        <v>384</v>
      </c>
      <c t="s" s="4" r="B5">
        <v>385</v>
      </c>
    </row>
    <row spans="1:2" r="6">
      <c t="s" s="4" r="A6">
        <v>386</v>
      </c>
    </row>
    <row spans="1:2" r="7">
      <c t="s" s="3" r="A7">
        <v>383</v>
      </c>
    </row>
    <row spans="1:2" r="8">
      <c t="s" s="4" r="A8">
        <v>384</v>
      </c>
      <c t="s" s="4" r="B8">
        <v>387</v>
      </c>
    </row>
    <row spans="1:2" r="9">
      <c t="s" s="4" r="A9">
        <v>388</v>
      </c>
    </row>
    <row spans="1:2" r="10">
      <c t="s" s="3" r="A10">
        <v>383</v>
      </c>
    </row>
    <row spans="1:2" r="11">
      <c t="s" s="4" r="A11">
        <v>384</v>
      </c>
      <c t="s" s="4" r="B11">
        <v>389</v>
      </c>
    </row>
    <row spans="1:2" r="12">
      <c t="s" s="4" r="A12">
        <v>390</v>
      </c>
    </row>
    <row spans="1:2" r="13">
      <c t="s" s="3" r="A13">
        <v>383</v>
      </c>
    </row>
    <row spans="1:2" r="14">
      <c t="s" s="4" r="A14">
        <v>384</v>
      </c>
      <c t="s" s="4" r="B14">
        <v>391</v>
      </c>
    </row>
    <row spans="1:2" r="15">
      <c t="s" s="4" r="A15">
        <v>392</v>
      </c>
    </row>
    <row spans="1:2" r="16">
      <c t="s" s="3" r="A16">
        <v>383</v>
      </c>
    </row>
    <row spans="1:2" r="17">
      <c t="s" s="4" r="A17">
        <v>384</v>
      </c>
      <c t="s" s="4" r="B17">
        <v>393</v>
      </c>
    </row>
    <row spans="1:2" r="18">
      <c t="s" s="4" r="A18">
        <v>394</v>
      </c>
    </row>
    <row spans="1:2" r="19">
      <c t="s" s="3" r="A19">
        <v>383</v>
      </c>
    </row>
    <row spans="1:2" r="20">
      <c t="s" s="4" r="A20">
        <v>384</v>
      </c>
      <c t="s" s="4" r="B20">
        <v>395</v>
      </c>
    </row>
    <row spans="1:2" r="21">
      <c t="s" s="4" r="A21">
        <v>396</v>
      </c>
    </row>
    <row spans="1:2" r="22">
      <c t="s" s="3" r="A22">
        <v>383</v>
      </c>
    </row>
    <row spans="1:2" r="23">
      <c t="s" s="4" r="A23">
        <v>384</v>
      </c>
      <c t="s" s="4" r="B23">
        <v>391</v>
      </c>
    </row>
    <row spans="1:2" r="24">
      <c t="s" s="4" r="A24">
        <v>397</v>
      </c>
    </row>
    <row spans="1:2" r="25">
      <c t="s" s="3" r="A25">
        <v>383</v>
      </c>
    </row>
    <row spans="1:2" r="26">
      <c t="s" s="4" r="A26">
        <v>398</v>
      </c>
      <c t="s" s="4" r="B26">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v>
      </c>
      <c t="s" s="2" r="B1">
        <v>1</v>
      </c>
    </row>
    <row spans="1:4" r="2">
      <c t="s" s="2" r="B2">
        <v>26</v>
      </c>
      <c t="s" s="2" r="C2">
        <v>27</v>
      </c>
      <c t="s" s="2" r="D2">
        <v>80</v>
      </c>
    </row>
    <row spans="1:4" r="3">
      <c t="s" s="3" r="A3">
        <v>102</v>
      </c>
    </row>
    <row spans="1:4" r="4">
      <c t="s" s="4" r="A4">
        <v>92</v>
      </c>
      <c t="n" s="7" r="B4">
        <v>7786</v>
      </c>
      <c t="n" s="7" r="C4">
        <v>5055</v>
      </c>
      <c t="n" s="7" r="D4">
        <v>6522</v>
      </c>
    </row>
    <row spans="1:4" r="5">
      <c t="s" s="3" r="A5">
        <v>103</v>
      </c>
    </row>
    <row spans="1:4" r="6">
      <c t="s" s="4" r="A6">
        <v>104</v>
      </c>
      <c t="n" s="7" r="B6">
        <v>-1159</v>
      </c>
      <c t="n" s="6" r="C6">
        <v>-197</v>
      </c>
      <c t="n" s="6" r="D6">
        <v>170</v>
      </c>
    </row>
    <row spans="1:4" r="7">
      <c t="s" s="4" r="A7">
        <v>105</v>
      </c>
      <c t="s" s="4" r="B7">
        <v>31</v>
      </c>
      <c t="n" s="6" r="C7">
        <v>-57</v>
      </c>
      <c t="n" s="6" r="D7">
        <v>-58</v>
      </c>
    </row>
    <row spans="1:4" r="8">
      <c t="s" s="4" r="A8">
        <v>106</v>
      </c>
      <c t="n" s="7" r="B8">
        <v>8</v>
      </c>
      <c t="n" s="6" r="C8">
        <v>28</v>
      </c>
      <c t="n" s="6" r="D8">
        <v>-66</v>
      </c>
    </row>
    <row spans="1:4" r="9">
      <c t="s" s="4" r="A9">
        <v>107</v>
      </c>
      <c t="n" s="6" r="B9">
        <v>-28</v>
      </c>
      <c t="n" s="6" r="C9">
        <v>-1278</v>
      </c>
      <c t="n" s="6" r="D9">
        <v>1060</v>
      </c>
    </row>
    <row spans="1:4" r="10">
      <c t="s" s="4" r="A10">
        <v>108</v>
      </c>
      <c t="n" s="6" r="B10">
        <v>1035</v>
      </c>
      <c t="n" s="6" r="C10">
        <v>-271</v>
      </c>
      <c t="n" s="6" r="D10">
        <v>-633</v>
      </c>
    </row>
    <row spans="1:4" r="11">
      <c t="s" s="4" r="A11">
        <v>109</v>
      </c>
      <c t="n" s="6" r="B11">
        <v>-144</v>
      </c>
      <c t="n" s="6" r="C11">
        <v>-1775</v>
      </c>
      <c t="n" s="6" r="D11">
        <v>473</v>
      </c>
    </row>
    <row spans="1:4" r="12">
      <c t="s" s="4" r="A12">
        <v>110</v>
      </c>
      <c t="n" s="7" r="B12">
        <v>7642</v>
      </c>
      <c t="n" s="7" r="C12">
        <v>3280</v>
      </c>
      <c t="n" s="7" r="D12">
        <v>69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0</v>
      </c>
      <c t="s" s="2" r="B1">
        <v>1</v>
      </c>
    </row>
    <row spans="1:3" r="2">
      <c t="s" s="2" r="B2">
        <v>26</v>
      </c>
      <c t="s" s="2" r="C2">
        <v>27</v>
      </c>
    </row>
    <row spans="1:3" r="3">
      <c t="s" s="3" r="A3">
        <v>401</v>
      </c>
    </row>
    <row spans="1:3" r="4">
      <c t="s" s="4" r="A4">
        <v>402</v>
      </c>
      <c t="n" s="7" r="B4">
        <v>11286</v>
      </c>
      <c t="n" s="7" r="C4">
        <v>11277</v>
      </c>
    </row>
    <row spans="1:3" r="5">
      <c t="s" s="4" r="A5">
        <v>403</v>
      </c>
      <c t="n" s="6" r="B5">
        <v>-668</v>
      </c>
      <c t="n" s="7" r="C5">
        <v>9</v>
      </c>
    </row>
    <row spans="1:3" r="6">
      <c t="s" s="4" r="A6">
        <v>404</v>
      </c>
      <c t="n" s="6" r="B6">
        <v>20241</v>
      </c>
      <c t="s" s="4" r="C6">
        <v>31</v>
      </c>
    </row>
    <row spans="1:3" r="7">
      <c t="s" s="4" r="A7">
        <v>380</v>
      </c>
      <c t="n" s="7" r="B7">
        <v>30859</v>
      </c>
      <c t="n" s="7" r="C7">
        <v>112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405</v>
      </c>
      <c t="s" s="2" r="B1">
        <v>1</v>
      </c>
    </row>
    <row spans="1:2" r="2">
      <c t="s" s="2" r="B2">
        <v>26</v>
      </c>
    </row>
    <row spans="1:2" r="3">
      <c t="s" s="4" r="A3">
        <v>406</v>
      </c>
    </row>
    <row spans="1:2" r="4">
      <c t="s" s="3" r="A4">
        <v>407</v>
      </c>
    </row>
    <row spans="1:2" r="5">
      <c t="s" s="4" r="A5">
        <v>408</v>
      </c>
      <c t="s" s="4" r="B5">
        <v>389</v>
      </c>
    </row>
    <row spans="1:2" r="6">
      <c t="s" s="4" r="A6">
        <v>409</v>
      </c>
    </row>
    <row spans="1:2" r="7">
      <c t="s" s="3" r="A7">
        <v>407</v>
      </c>
    </row>
    <row spans="1:2" r="8">
      <c t="s" s="4" r="A8">
        <v>408</v>
      </c>
      <c t="s" s="4" r="B8">
        <v>410</v>
      </c>
    </row>
    <row spans="1:2" r="9">
      <c t="s" s="4" r="A9">
        <v>411</v>
      </c>
    </row>
    <row spans="1:2" r="10">
      <c t="s" s="3" r="A10">
        <v>407</v>
      </c>
    </row>
    <row spans="1:2" r="11">
      <c t="s" s="4" r="A11">
        <v>408</v>
      </c>
      <c t="s" s="4" r="B11">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6</v>
      </c>
      <c t="s" s="2" r="C2">
        <v>27</v>
      </c>
      <c t="s" s="2" r="D2">
        <v>80</v>
      </c>
    </row>
    <row spans="1:4" r="3">
      <c t="s" s="3" r="A3">
        <v>190</v>
      </c>
    </row>
    <row spans="1:4" r="4">
      <c t="s" s="4" r="A4">
        <v>413</v>
      </c>
      <c t="n" s="6" r="B4">
        <v>17401264</v>
      </c>
      <c t="n" s="6" r="C4">
        <v>17365608</v>
      </c>
      <c t="n" s="6" r="D4">
        <v>17346561</v>
      </c>
    </row>
    <row spans="1:4" r="5">
      <c t="s" s="4" r="A5">
        <v>414</v>
      </c>
      <c t="n" s="6" r="B5">
        <v>309831</v>
      </c>
      <c t="n" s="6" r="C5">
        <v>306367</v>
      </c>
      <c t="n" s="6" r="D5">
        <v>224627</v>
      </c>
    </row>
    <row spans="1:4" r="6">
      <c t="s" s="4" r="A6">
        <v>415</v>
      </c>
      <c t="n" s="6" r="B6">
        <v>17711095</v>
      </c>
      <c t="n" s="6" r="C6">
        <v>17671975</v>
      </c>
      <c t="n" s="6" r="D6">
        <v>175711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416</v>
      </c>
      <c t="s" s="2" r="B1">
        <v>26</v>
      </c>
      <c t="s" s="2" r="C1">
        <v>27</v>
      </c>
      <c t="s" s="2" r="D1">
        <v>80</v>
      </c>
      <c t="s" s="2" r="E1">
        <v>417</v>
      </c>
    </row>
    <row spans="1:5" r="2">
      <c t="s" s="3" r="A2">
        <v>418</v>
      </c>
    </row>
    <row spans="1:5" r="3">
      <c t="s" s="4" r="A3">
        <v>29</v>
      </c>
      <c t="n" s="7" r="B3">
        <v>18762</v>
      </c>
      <c t="n" s="7" r="C3">
        <v>13001</v>
      </c>
      <c t="n" s="7" r="D3">
        <v>14165</v>
      </c>
      <c t="n" s="7" r="E3">
        <v>12133</v>
      </c>
    </row>
    <row spans="1:5" r="4">
      <c t="s" s="4" r="A4">
        <v>419</v>
      </c>
    </row>
    <row spans="1:5" r="5">
      <c t="s" s="3" r="A5">
        <v>418</v>
      </c>
    </row>
    <row spans="1:5" r="6">
      <c t="s" s="4" r="A6">
        <v>29</v>
      </c>
      <c t="n" s="6" r="B6">
        <v>8987</v>
      </c>
      <c t="n" s="6" r="C6">
        <v>8194</v>
      </c>
    </row>
    <row spans="1:5" r="7">
      <c t="s" s="4" r="A7">
        <v>420</v>
      </c>
    </row>
    <row spans="1:5" r="8">
      <c t="s" s="3" r="A8">
        <v>418</v>
      </c>
    </row>
    <row spans="1:5" r="9">
      <c t="s" s="4" r="A9">
        <v>29</v>
      </c>
      <c t="n" s="6" r="B9">
        <v>6163</v>
      </c>
      <c t="n" s="6" r="C9">
        <v>2725</v>
      </c>
    </row>
    <row spans="1:5" r="10">
      <c t="s" s="4" r="A10">
        <v>421</v>
      </c>
    </row>
    <row spans="1:5" r="11">
      <c t="s" s="3" r="A11">
        <v>418</v>
      </c>
    </row>
    <row spans="1:5" r="12">
      <c t="s" s="4" r="A12">
        <v>29</v>
      </c>
      <c t="n" s="6" r="B12">
        <v>1768</v>
      </c>
      <c t="n" s="6" r="C12">
        <v>428</v>
      </c>
    </row>
    <row spans="1:5" r="13">
      <c t="s" s="4" r="A13">
        <v>422</v>
      </c>
    </row>
    <row spans="1:5" r="14">
      <c t="s" s="3" r="A14">
        <v>418</v>
      </c>
    </row>
    <row spans="1:5" r="15">
      <c t="s" s="4" r="A15">
        <v>29</v>
      </c>
      <c t="n" s="6" r="B15">
        <v>1798</v>
      </c>
      <c t="n" s="6" r="C15">
        <v>1597</v>
      </c>
    </row>
    <row spans="1:5" r="16">
      <c t="s" s="4" r="A16">
        <v>423</v>
      </c>
    </row>
    <row spans="1:5" r="17">
      <c t="s" s="3" r="A17">
        <v>418</v>
      </c>
    </row>
    <row spans="1:5" r="18">
      <c t="s" s="4" r="A18">
        <v>29</v>
      </c>
      <c t="n" s="7" r="B18">
        <v>46</v>
      </c>
      <c t="n" s="7" r="C18">
        <v>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24</v>
      </c>
      <c t="s" s="2" r="B1">
        <v>1</v>
      </c>
    </row>
    <row spans="1:4" r="2">
      <c t="s" s="2" r="B2">
        <v>26</v>
      </c>
      <c t="s" s="2" r="C2">
        <v>27</v>
      </c>
      <c t="s" s="2" r="D2">
        <v>80</v>
      </c>
    </row>
    <row spans="1:4" r="3">
      <c t="s" s="3" r="A3">
        <v>196</v>
      </c>
    </row>
    <row spans="1:4" r="4">
      <c t="s" s="4" r="A4">
        <v>425</v>
      </c>
      <c t="n" s="7" r="B4">
        <v>9237</v>
      </c>
      <c t="n" s="7" r="C4">
        <v>5871</v>
      </c>
      <c t="n" s="7" r="D4">
        <v>7355</v>
      </c>
    </row>
    <row spans="1:4" r="5">
      <c t="s" s="4" r="A5">
        <v>426</v>
      </c>
      <c t="n" s="7" r="B5">
        <v>-88</v>
      </c>
      <c t="n" s="7" r="C5">
        <v>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6</v>
      </c>
      <c t="s" s="2" r="C1">
        <v>27</v>
      </c>
    </row>
    <row spans="1:3" r="2">
      <c t="s" s="3" r="A2">
        <v>196</v>
      </c>
    </row>
    <row spans="1:3" r="3">
      <c t="s" s="4" r="A3">
        <v>428</v>
      </c>
      <c t="s" s="4" r="B3">
        <v>31</v>
      </c>
      <c t="n" s="7" r="C3">
        <v>613</v>
      </c>
    </row>
    <row spans="1:3" r="4">
      <c t="s" s="4" r="A4">
        <v>429</v>
      </c>
      <c t="s" s="4" r="B4">
        <v>31</v>
      </c>
      <c t="n" s="6" r="C4">
        <v>8357</v>
      </c>
    </row>
    <row spans="1:3" r="5">
      <c t="s" s="4" r="A5">
        <v>30</v>
      </c>
      <c t="s" s="4" r="B5">
        <v>31</v>
      </c>
      <c t="n" s="7" r="C5">
        <v>89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6</v>
      </c>
      <c t="s" s="2" r="C1">
        <v>27</v>
      </c>
    </row>
    <row spans="1:3" r="2">
      <c t="s" s="3" r="A2">
        <v>431</v>
      </c>
    </row>
    <row spans="1:3" r="3">
      <c t="s" s="4" r="A3">
        <v>432</v>
      </c>
      <c t="n" s="7" r="C3">
        <v>8364</v>
      </c>
    </row>
    <row spans="1:3" r="4">
      <c t="s" s="4" r="A4">
        <v>433</v>
      </c>
      <c t="n" s="6" r="C4">
        <v>17</v>
      </c>
    </row>
    <row spans="1:3" r="5">
      <c t="s" s="4" r="A5">
        <v>434</v>
      </c>
      <c t="n" s="6" r="C5">
        <v>-24</v>
      </c>
    </row>
    <row spans="1:3" r="6">
      <c t="s" s="4" r="A6">
        <v>435</v>
      </c>
      <c t="s" s="4" r="B6">
        <v>31</v>
      </c>
      <c t="n" s="6" r="C6">
        <v>8357</v>
      </c>
    </row>
    <row spans="1:3" r="7">
      <c t="s" s="4" r="A7">
        <v>436</v>
      </c>
    </row>
    <row spans="1:3" r="8">
      <c t="s" s="3" r="A8">
        <v>431</v>
      </c>
    </row>
    <row spans="1:3" r="9">
      <c t="s" s="4" r="A9">
        <v>432</v>
      </c>
      <c t="n" s="6" r="C9">
        <v>7449</v>
      </c>
    </row>
    <row spans="1:3" r="10">
      <c t="s" s="4" r="A10">
        <v>433</v>
      </c>
      <c t="n" s="6" r="C10">
        <v>9</v>
      </c>
    </row>
    <row spans="1:3" r="11">
      <c t="s" s="4" r="A11">
        <v>434</v>
      </c>
      <c t="n" s="6" r="C11">
        <v>-16</v>
      </c>
    </row>
    <row spans="1:3" r="12">
      <c t="s" s="4" r="A12">
        <v>435</v>
      </c>
      <c t="n" s="6" r="C12">
        <v>7442</v>
      </c>
    </row>
    <row spans="1:3" r="13">
      <c t="s" s="4" r="A13">
        <v>437</v>
      </c>
    </row>
    <row spans="1:3" r="14">
      <c t="s" s="3" r="A14">
        <v>431</v>
      </c>
    </row>
    <row spans="1:3" r="15">
      <c t="s" s="4" r="A15">
        <v>432</v>
      </c>
      <c t="n" s="6" r="C15">
        <v>915</v>
      </c>
    </row>
    <row spans="1:3" r="16">
      <c t="s" s="4" r="A16">
        <v>433</v>
      </c>
      <c t="n" s="6" r="C16">
        <v>8</v>
      </c>
    </row>
    <row spans="1:3" r="17">
      <c t="s" s="4" r="A17">
        <v>434</v>
      </c>
      <c t="n" s="6" r="C17">
        <v>-8</v>
      </c>
    </row>
    <row spans="1:3" r="18">
      <c t="s" s="4" r="A18">
        <v>435</v>
      </c>
      <c t="n" s="7" r="C18">
        <v>9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38</v>
      </c>
      <c t="s" s="2" r="B1">
        <v>26</v>
      </c>
      <c t="s" s="2" r="C1">
        <v>27</v>
      </c>
    </row>
    <row spans="1:3" r="2">
      <c t="s" s="3" r="A2">
        <v>439</v>
      </c>
    </row>
    <row spans="1:3" r="3">
      <c t="s" s="4" r="A3">
        <v>440</v>
      </c>
      <c t="n" s="7" r="B3">
        <v>3999</v>
      </c>
      <c t="n" s="7" r="C3">
        <v>2343</v>
      </c>
    </row>
    <row spans="1:3" r="4">
      <c t="s" s="4" r="A4">
        <v>441</v>
      </c>
    </row>
    <row spans="1:3" r="5">
      <c t="s" s="3" r="A5">
        <v>439</v>
      </c>
    </row>
    <row spans="1:3" r="6">
      <c t="s" s="4" r="A6">
        <v>440</v>
      </c>
      <c t="n" s="7" r="B6">
        <v>3442</v>
      </c>
      <c t="n" s="6" r="C6">
        <v>1577</v>
      </c>
    </row>
    <row spans="1:3" r="7">
      <c t="s" s="4" r="A7">
        <v>442</v>
      </c>
    </row>
    <row spans="1:3" r="8">
      <c t="s" s="3" r="A8">
        <v>439</v>
      </c>
    </row>
    <row spans="1:3" r="9">
      <c t="s" s="4" r="A9">
        <v>440</v>
      </c>
      <c t="s" s="4" r="B9">
        <v>31</v>
      </c>
      <c t="n" s="6" r="C9">
        <v>375</v>
      </c>
    </row>
    <row spans="1:3" r="10">
      <c t="s" s="4" r="A10">
        <v>423</v>
      </c>
    </row>
    <row spans="1:3" r="11">
      <c t="s" s="3" r="A11">
        <v>439</v>
      </c>
    </row>
    <row spans="1:3" r="12">
      <c t="s" s="4" r="A12">
        <v>440</v>
      </c>
      <c t="n" s="7" r="B12">
        <v>557</v>
      </c>
      <c t="n" s="7" r="C12">
        <v>3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443</v>
      </c>
      <c t="s" s="2" r="C1">
        <v>26</v>
      </c>
      <c t="s" s="2" r="D1">
        <v>27</v>
      </c>
    </row>
    <row spans="1:4" r="2">
      <c t="s" s="3" r="A2">
        <v>202</v>
      </c>
    </row>
    <row spans="1:4" r="3">
      <c t="s" s="4" r="A3">
        <v>35</v>
      </c>
      <c t="s" s="4" r="B3">
        <v>38</v>
      </c>
      <c t="n" s="7" r="C3">
        <v>2535</v>
      </c>
      <c t="n" s="7" r="D3">
        <v>3156</v>
      </c>
    </row>
    <row spans="1:4" r="4">
      <c t="n" r="A4"/>
    </row>
    <row spans="1:4" r="5">
      <c t="s" s="4" r="A5">
        <v>38</v>
      </c>
      <c t="s" s="4" r="B5">
        <v>68</v>
      </c>
    </row>
  </sheetData>
  <mergeCells count="3">
    <mergeCell ref="A1:B1"/>
    <mergeCell ref="A4:C4"/>
    <mergeCell ref="B5:C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444</v>
      </c>
      <c t="s" s="2" r="B1">
        <v>1</v>
      </c>
    </row>
    <row spans="1:4" r="2">
      <c t="s" s="2" r="B2">
        <v>26</v>
      </c>
      <c t="s" s="2" r="C2">
        <v>27</v>
      </c>
      <c t="s" s="2" r="D2">
        <v>80</v>
      </c>
    </row>
    <row spans="1:4" r="3">
      <c t="s" s="3" r="A3">
        <v>383</v>
      </c>
    </row>
    <row spans="1:4" r="4">
      <c t="s" s="4" r="A4">
        <v>445</v>
      </c>
      <c t="n" s="7" r="B4">
        <v>127065</v>
      </c>
      <c t="n" s="7" r="C4">
        <v>109765</v>
      </c>
    </row>
    <row spans="1:4" r="5">
      <c t="s" s="4" r="A5">
        <v>446</v>
      </c>
      <c t="n" s="6" r="B5">
        <v>72943</v>
      </c>
      <c t="n" s="6" r="C5">
        <v>64096</v>
      </c>
    </row>
    <row spans="1:4" r="6">
      <c t="s" s="4" r="A6">
        <v>41</v>
      </c>
      <c t="n" s="6" r="B6">
        <v>54122</v>
      </c>
      <c t="n" s="6" r="C6">
        <v>45669</v>
      </c>
    </row>
    <row spans="1:4" r="7">
      <c t="s" s="4" r="A7">
        <v>447</v>
      </c>
      <c t="n" s="6" r="B7">
        <v>9257</v>
      </c>
      <c t="n" s="6" r="C7">
        <v>8839</v>
      </c>
      <c t="n" s="7" r="D7">
        <v>8856</v>
      </c>
    </row>
    <row spans="1:4" r="8">
      <c t="s" s="4" r="A8">
        <v>448</v>
      </c>
    </row>
    <row spans="1:4" r="9">
      <c t="s" s="3" r="A9">
        <v>383</v>
      </c>
    </row>
    <row spans="1:4" r="10">
      <c t="s" s="4" r="A10">
        <v>445</v>
      </c>
      <c t="n" s="6" r="B10">
        <v>379</v>
      </c>
      <c t="n" s="6" r="C10">
        <v>379</v>
      </c>
    </row>
    <row spans="1:4" r="11">
      <c t="s" s="4" r="A11">
        <v>449</v>
      </c>
    </row>
    <row spans="1:4" r="12">
      <c t="s" s="3" r="A12">
        <v>383</v>
      </c>
    </row>
    <row spans="1:4" r="13">
      <c t="s" s="4" r="A13">
        <v>445</v>
      </c>
      <c t="n" s="6" r="B13">
        <v>15465</v>
      </c>
      <c t="n" s="6" r="C13">
        <v>14723</v>
      </c>
    </row>
    <row spans="1:4" r="14">
      <c t="s" s="4" r="A14">
        <v>450</v>
      </c>
    </row>
    <row spans="1:4" r="15">
      <c t="s" s="3" r="A15">
        <v>383</v>
      </c>
    </row>
    <row spans="1:4" r="16">
      <c t="s" s="4" r="A16">
        <v>445</v>
      </c>
      <c t="n" s="6" r="B16">
        <v>89530</v>
      </c>
      <c t="n" s="6" r="C16">
        <v>75621</v>
      </c>
    </row>
    <row spans="1:4" r="17">
      <c t="s" s="4" r="A17">
        <v>451</v>
      </c>
    </row>
    <row spans="1:4" r="18">
      <c t="s" s="3" r="A18">
        <v>383</v>
      </c>
    </row>
    <row spans="1:4" r="19">
      <c t="s" s="4" r="A19">
        <v>445</v>
      </c>
      <c t="n" s="6" r="B19">
        <v>8981</v>
      </c>
      <c t="n" s="6" r="C19">
        <v>8498</v>
      </c>
    </row>
    <row spans="1:4" r="20">
      <c t="s" s="4" r="A20">
        <v>396</v>
      </c>
    </row>
    <row spans="1:4" r="21">
      <c t="s" s="3" r="A21">
        <v>383</v>
      </c>
    </row>
    <row spans="1:4" r="22">
      <c t="s" s="4" r="A22">
        <v>445</v>
      </c>
      <c t="n" s="6" r="B22">
        <v>1392</v>
      </c>
      <c t="n" s="6" r="C22">
        <v>921</v>
      </c>
    </row>
    <row spans="1:4" r="23">
      <c t="s" s="4" r="A23">
        <v>452</v>
      </c>
    </row>
    <row spans="1:4" r="24">
      <c t="s" s="3" r="A24">
        <v>383</v>
      </c>
    </row>
    <row spans="1:4" r="25">
      <c t="s" s="4" r="A25">
        <v>445</v>
      </c>
      <c t="n" s="7" r="B25">
        <v>11318</v>
      </c>
      <c t="n" s="7" r="C25">
        <v>96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v>
      </c>
      <c t="s" s="2" r="B1">
        <v>1</v>
      </c>
    </row>
    <row spans="1:4" r="2">
      <c t="s" s="2" r="B2">
        <v>26</v>
      </c>
      <c t="s" s="2" r="C2">
        <v>27</v>
      </c>
      <c t="s" s="2" r="D2">
        <v>80</v>
      </c>
    </row>
    <row spans="1:4" r="3">
      <c t="s" s="3" r="A3">
        <v>102</v>
      </c>
    </row>
    <row spans="1:4" r="4">
      <c t="s" s="4" r="A4">
        <v>112</v>
      </c>
      <c t="n" s="7" r="C4">
        <v>21</v>
      </c>
      <c t="n" s="7" r="D4">
        <v>20</v>
      </c>
    </row>
    <row spans="1:4" r="5">
      <c t="s" s="4" r="A5">
        <v>113</v>
      </c>
      <c t="n" s="7" r="B5">
        <v>3</v>
      </c>
      <c t="n" s="6" r="C5">
        <v>10</v>
      </c>
      <c t="n" s="6" r="D5">
        <v>21</v>
      </c>
    </row>
    <row spans="1:4" r="6">
      <c t="s" s="4" r="A6">
        <v>114</v>
      </c>
      <c t="n" s="6" r="B6">
        <v>5</v>
      </c>
      <c t="n" s="6" r="C6">
        <v>461</v>
      </c>
      <c t="n" s="6" r="D6">
        <v>374</v>
      </c>
    </row>
    <row spans="1:4" r="7">
      <c t="s" s="4" r="A7">
        <v>115</v>
      </c>
      <c t="n" s="7" r="B7">
        <v>373</v>
      </c>
      <c t="n" s="7" r="C7">
        <v>97</v>
      </c>
      <c t="n" s="7" r="D7">
        <v>2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53</v>
      </c>
      <c t="s" s="2" r="B1">
        <v>26</v>
      </c>
      <c t="s" s="2" r="C1">
        <v>27</v>
      </c>
    </row>
    <row spans="1:3" r="2">
      <c t="s" s="3" r="A2">
        <v>208</v>
      </c>
    </row>
    <row spans="1:3" r="3">
      <c t="s" s="4" r="A3">
        <v>454</v>
      </c>
      <c t="n" s="7" r="B3">
        <v>2626</v>
      </c>
      <c t="n" s="7" r="C3">
        <v>2066</v>
      </c>
    </row>
    <row spans="1:3" r="4">
      <c t="s" s="4" r="A4">
        <v>455</v>
      </c>
      <c t="n" s="6" r="B4">
        <v>360</v>
      </c>
      <c t="n" s="6" r="C4">
        <v>321</v>
      </c>
    </row>
    <row spans="1:3" r="5">
      <c t="s" s="4" r="A5">
        <v>456</v>
      </c>
      <c t="n" s="7" r="B5">
        <v>1775</v>
      </c>
      <c t="n" s="6" r="C5">
        <v>663</v>
      </c>
    </row>
    <row spans="1:3" r="6">
      <c t="s" s="4" r="A6">
        <v>457</v>
      </c>
      <c t="s" s="4" r="B6">
        <v>31</v>
      </c>
      <c t="n" s="6" r="C6">
        <v>58</v>
      </c>
    </row>
    <row spans="1:3" r="7">
      <c t="s" s="4" r="A7">
        <v>458</v>
      </c>
      <c t="n" s="7" r="B7">
        <v>57</v>
      </c>
      <c t="n" s="6" r="C7">
        <v>1623</v>
      </c>
    </row>
    <row spans="1:3" r="8">
      <c t="s" s="4" r="A8">
        <v>459</v>
      </c>
      <c t="n" s="6" r="B8">
        <v>1291</v>
      </c>
      <c t="n" s="6" r="C8">
        <v>540</v>
      </c>
    </row>
    <row spans="1:3" r="9">
      <c t="s" s="4" r="A9">
        <v>48</v>
      </c>
      <c t="n" s="6" r="B9">
        <v>710</v>
      </c>
      <c t="n" s="6" r="C9">
        <v>211</v>
      </c>
    </row>
    <row spans="1:3" r="10">
      <c t="s" s="4" r="A10">
        <v>460</v>
      </c>
      <c t="n" s="7" r="B10">
        <v>6819</v>
      </c>
      <c t="n" s="7" r="C10">
        <v>54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s="1" r="A1">
        <v>461</v>
      </c>
      <c t="s" s="2" r="B1">
        <v>1</v>
      </c>
    </row>
    <row spans="1:2" r="2">
      <c t="s" s="2" r="B2">
        <v>462</v>
      </c>
    </row>
    <row spans="1:2" r="3">
      <c t="s" s="3" r="A3">
        <v>463</v>
      </c>
    </row>
    <row spans="1:2" r="4">
      <c t="s" s="4" r="A4">
        <v>176</v>
      </c>
      <c t="n" s="7" r="B4">
        <v>15000</v>
      </c>
    </row>
    <row spans="1:2" r="5">
      <c t="s" s="4" r="A5">
        <v>464</v>
      </c>
      <c t="s" s="4" r="B5">
        <v>465</v>
      </c>
    </row>
    <row spans="1:2" r="6">
      <c t="s" s="4" r="A6">
        <v>466</v>
      </c>
      <c t="s" s="4" r="B6">
        <v>467</v>
      </c>
    </row>
    <row spans="1:2" r="7">
      <c t="s" s="4" r="A7">
        <v>468</v>
      </c>
      <c t="s" s="4" r="B7">
        <v>4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s="1" r="A1">
        <v>470</v>
      </c>
      <c t="s" s="2" r="B1">
        <v>462</v>
      </c>
    </row>
    <row spans="1:2" r="2">
      <c t="s" s="3" r="A2">
        <v>471</v>
      </c>
    </row>
    <row spans="1:2" r="3">
      <c t="n" s="6" r="A3">
        <v>2016</v>
      </c>
      <c t="n" s="7" r="B3">
        <v>3000</v>
      </c>
    </row>
    <row spans="1:2" r="4">
      <c t="n" s="6" r="A4">
        <v>2017</v>
      </c>
      <c t="n" s="6" r="B4">
        <v>3000</v>
      </c>
    </row>
    <row spans="1:2" r="5">
      <c t="n" s="6" r="A5">
        <v>2018</v>
      </c>
      <c t="n" s="6" r="B5">
        <v>3000</v>
      </c>
    </row>
    <row spans="1:2" r="6">
      <c t="n" s="6" r="A6">
        <v>2019</v>
      </c>
      <c t="n" s="6" r="B6">
        <v>3000</v>
      </c>
    </row>
    <row spans="1:2" r="7">
      <c t="n" s="6" r="A7">
        <v>2020</v>
      </c>
      <c t="n" s="6" r="B7">
        <v>1500</v>
      </c>
    </row>
    <row spans="1:2" r="8">
      <c t="s" s="4" r="A8">
        <v>121</v>
      </c>
      <c t="n" s="7" r="B8">
        <v>13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2"/>
  </cols>
  <sheetData>
    <row spans="1:2" r="1">
      <c t="s" s="1" r="A1">
        <v>472</v>
      </c>
      <c t="s" s="2" r="B1">
        <v>1</v>
      </c>
    </row>
    <row spans="1:2" r="2">
      <c t="s" s="2" r="B2">
        <v>473</v>
      </c>
    </row>
    <row spans="1:2" r="3">
      <c t="s" s="3" r="A3">
        <v>474</v>
      </c>
    </row>
    <row spans="1:2" r="4">
      <c t="s" s="4" r="A4">
        <v>475</v>
      </c>
      <c t="n" s="7" r="B4">
        <v>2000</v>
      </c>
    </row>
    <row spans="1:2" r="5">
      <c t="s" s="4" r="A5">
        <v>476</v>
      </c>
    </row>
    <row spans="1:2" r="6">
      <c t="s" s="3" r="A6">
        <v>474</v>
      </c>
    </row>
    <row spans="1:2" r="7">
      <c t="s" s="4" r="A7">
        <v>477</v>
      </c>
      <c t="n" s="11" r="B7">
        <v>12.4</v>
      </c>
    </row>
    <row spans="1:2" r="8">
      <c t="s" s="4" r="A8">
        <v>478</v>
      </c>
      <c t="s" s="4" r="B8">
        <v>479</v>
      </c>
    </row>
    <row spans="1:2" r="9">
      <c t="s" s="4" r="A9">
        <v>480</v>
      </c>
      <c t="s" s="4" r="B9">
        <v>479</v>
      </c>
    </row>
    <row spans="1:2" r="10">
      <c t="s" s="4" r="A10">
        <v>481</v>
      </c>
    </row>
    <row spans="1:2" r="11">
      <c t="s" s="3" r="A11">
        <v>474</v>
      </c>
    </row>
    <row spans="1:2" r="12">
      <c t="s" s="4" r="A12">
        <v>482</v>
      </c>
      <c t="n" s="7" r="B12">
        <v>3850</v>
      </c>
    </row>
    <row spans="1:2" r="13">
      <c t="s" s="4" r="A13">
        <v>483</v>
      </c>
    </row>
    <row spans="1:2" r="14">
      <c t="s" s="3" r="A14">
        <v>474</v>
      </c>
    </row>
    <row spans="1:2" r="15">
      <c t="s" s="4" r="A15">
        <v>482</v>
      </c>
      <c t="n" s="6" r="B15">
        <v>3500</v>
      </c>
    </row>
    <row spans="1:2" r="16">
      <c t="s" s="4" r="A16">
        <v>484</v>
      </c>
    </row>
    <row spans="1:2" r="17">
      <c t="s" s="3" r="A17">
        <v>474</v>
      </c>
    </row>
    <row spans="1:2" r="18">
      <c t="s" s="4" r="A18">
        <v>482</v>
      </c>
      <c t="n" s="6" r="B18">
        <v>5000</v>
      </c>
    </row>
    <row spans="1:2" r="19">
      <c t="s" s="4" r="A19">
        <v>485</v>
      </c>
    </row>
    <row spans="1:2" r="20">
      <c t="s" s="3" r="A20">
        <v>474</v>
      </c>
    </row>
    <row spans="1:2" r="21">
      <c t="s" s="4" r="A21">
        <v>482</v>
      </c>
      <c t="n" s="7" r="B21">
        <v>18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486</v>
      </c>
      <c t="s" s="2" r="B1">
        <v>1</v>
      </c>
    </row>
    <row spans="1:2" r="2">
      <c t="s" s="2" r="B2">
        <v>462</v>
      </c>
    </row>
    <row spans="1:2" r="3">
      <c t="s" s="3" r="A3">
        <v>487</v>
      </c>
    </row>
    <row spans="1:2" r="4">
      <c t="n" s="6" r="A4">
        <v>2016</v>
      </c>
      <c t="n" s="7" r="B4">
        <v>59487</v>
      </c>
    </row>
    <row spans="1:2" r="5">
      <c t="n" s="6" r="A5">
        <v>2017</v>
      </c>
      <c t="n" s="6" r="B5">
        <v>33735</v>
      </c>
    </row>
    <row spans="1:2" r="6">
      <c t="n" s="6" r="A6">
        <v>2018</v>
      </c>
      <c t="n" s="6" r="B6">
        <v>16473</v>
      </c>
    </row>
    <row spans="1:2" r="7">
      <c t="n" s="6" r="A7">
        <v>2019</v>
      </c>
      <c t="n" s="6" r="B7">
        <v>3747</v>
      </c>
    </row>
    <row spans="1:2" r="8">
      <c t="s" s="4" r="A8">
        <v>488</v>
      </c>
      <c t="n" s="6" r="B8">
        <v>2438</v>
      </c>
    </row>
    <row spans="1:2" r="9">
      <c t="s" s="4" r="A9">
        <v>121</v>
      </c>
      <c t="n" s="7" r="B9">
        <v>115880</v>
      </c>
    </row>
    <row spans="1:2" r="10">
      <c t="s" s="4" r="A10">
        <v>489</v>
      </c>
    </row>
    <row spans="1:2" r="11">
      <c t="s" s="3" r="A11">
        <v>487</v>
      </c>
    </row>
    <row spans="1:2" r="12">
      <c t="s" s="4" r="A12">
        <v>490</v>
      </c>
      <c t="s" s="4" r="B12">
        <v>491</v>
      </c>
    </row>
    <row spans="1:2" r="13">
      <c t="n" s="6" r="A13">
        <v>2016</v>
      </c>
      <c t="n" s="7" r="B13">
        <v>910</v>
      </c>
    </row>
    <row spans="1:2" r="14">
      <c t="n" s="6" r="A14">
        <v>2017</v>
      </c>
      <c t="n" s="6" r="B14">
        <v>954</v>
      </c>
    </row>
    <row spans="1:2" r="15">
      <c t="n" s="6" r="A15">
        <v>2018</v>
      </c>
      <c t="n" s="6" r="B15">
        <v>956</v>
      </c>
    </row>
    <row spans="1:2" r="16">
      <c t="n" s="6" r="A16">
        <v>2019</v>
      </c>
      <c t="n" s="6" r="B16">
        <v>693</v>
      </c>
    </row>
    <row spans="1:2" r="17">
      <c t="s" s="4" r="A17">
        <v>488</v>
      </c>
      <c t="n" s="6" r="B17">
        <v>1037</v>
      </c>
    </row>
    <row spans="1:2" r="18">
      <c t="s" s="4" r="A18">
        <v>121</v>
      </c>
      <c t="n" s="7" r="B18">
        <v>4550</v>
      </c>
    </row>
    <row spans="1:2" r="19">
      <c t="s" s="4" r="A19">
        <v>492</v>
      </c>
    </row>
    <row spans="1:2" r="20">
      <c t="s" s="3" r="A20">
        <v>487</v>
      </c>
    </row>
    <row spans="1:2" r="21">
      <c t="s" s="4" r="A21">
        <v>490</v>
      </c>
      <c t="s" s="4" r="B21">
        <v>493</v>
      </c>
    </row>
    <row spans="1:2" r="22">
      <c t="n" s="6" r="A22">
        <v>2016</v>
      </c>
      <c t="n" s="7" r="B22">
        <v>58083</v>
      </c>
    </row>
    <row spans="1:2" r="23">
      <c t="n" s="6" r="A23">
        <v>2017</v>
      </c>
      <c t="n" s="6" r="B23">
        <v>32443</v>
      </c>
    </row>
    <row spans="1:2" r="24">
      <c t="n" s="6" r="A24">
        <v>2018</v>
      </c>
      <c t="n" s="6" r="B24">
        <v>15342</v>
      </c>
    </row>
    <row spans="1:2" r="25">
      <c t="n" s="6" r="A25">
        <v>2019</v>
      </c>
      <c t="n" s="6" r="B25">
        <v>3054</v>
      </c>
    </row>
    <row spans="1:2" r="26">
      <c t="s" s="4" r="A26">
        <v>488</v>
      </c>
      <c t="n" s="6" r="B26">
        <v>1401</v>
      </c>
    </row>
    <row spans="1:2" r="27">
      <c t="s" s="4" r="A27">
        <v>121</v>
      </c>
      <c t="n" s="6" r="B27">
        <v>110323</v>
      </c>
    </row>
    <row spans="1:2" r="28">
      <c t="s" s="4" r="A28">
        <v>396</v>
      </c>
    </row>
    <row spans="1:2" r="29">
      <c t="s" s="3" r="A29">
        <v>487</v>
      </c>
    </row>
    <row spans="1:2" r="30">
      <c t="n" s="6" r="A30">
        <v>2016</v>
      </c>
      <c t="n" s="6" r="B30">
        <v>494</v>
      </c>
    </row>
    <row spans="1:2" r="31">
      <c t="n" s="6" r="A31">
        <v>2017</v>
      </c>
      <c t="n" s="6" r="B31">
        <v>338</v>
      </c>
    </row>
    <row spans="1:2" r="32">
      <c t="n" s="6" r="A32">
        <v>2018</v>
      </c>
      <c t="n" s="7" r="B32">
        <v>175</v>
      </c>
    </row>
    <row spans="1:2" r="33">
      <c t="n" s="6" r="A33">
        <v>2019</v>
      </c>
      <c t="s" s="4" r="B33">
        <v>31</v>
      </c>
    </row>
    <row spans="1:2" r="34">
      <c t="s" s="4" r="A34">
        <v>488</v>
      </c>
      <c t="s" s="4" r="B34">
        <v>31</v>
      </c>
    </row>
    <row spans="1:2" r="35">
      <c t="s" s="4" r="A35">
        <v>121</v>
      </c>
      <c t="n" s="7" r="B35">
        <v>10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6</v>
      </c>
      <c t="s" s="2" r="C1">
        <v>27</v>
      </c>
    </row>
    <row spans="1:3" r="2">
      <c t="s" s="3" r="A2">
        <v>219</v>
      </c>
    </row>
    <row spans="1:3" r="3">
      <c t="s" s="4" r="A3">
        <v>495</v>
      </c>
      <c t="n" s="7" r="B3">
        <v>1260</v>
      </c>
      <c t="n" s="7" r="C3">
        <v>20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s="1" r="A1">
        <v>496</v>
      </c>
      <c t="s" s="2" r="B1">
        <v>1</v>
      </c>
    </row>
    <row spans="1:3" r="2">
      <c t="s" s="2" r="B2">
        <v>497</v>
      </c>
      <c t="s" s="2" r="C2">
        <v>498</v>
      </c>
    </row>
    <row spans="1:3" r="3">
      <c t="s" s="3" r="A3">
        <v>499</v>
      </c>
    </row>
    <row spans="1:3" r="4">
      <c t="s" s="4" r="A4">
        <v>500</v>
      </c>
      <c t="s" s="4" r="B4">
        <v>389</v>
      </c>
    </row>
    <row spans="1:3" r="5">
      <c t="s" s="4" r="A5">
        <v>501</v>
      </c>
      <c t="s" s="4" r="B5">
        <v>502</v>
      </c>
    </row>
    <row spans="1:3" r="6">
      <c t="s" s="4" r="A6">
        <v>503</v>
      </c>
      <c t="s" s="4" r="B6">
        <v>504</v>
      </c>
    </row>
    <row spans="1:3" r="7">
      <c t="s" s="4" r="A7">
        <v>505</v>
      </c>
      <c t="n" s="6" r="B7">
        <v>1458392</v>
      </c>
    </row>
    <row spans="1:3" r="8">
      <c t="s" s="4" r="A8">
        <v>506</v>
      </c>
      <c t="n" s="9" r="B8">
        <v>0.07000000000000001</v>
      </c>
    </row>
    <row spans="1:3" r="9">
      <c t="s" s="4" r="A9">
        <v>507</v>
      </c>
      <c t="s" s="4" r="B9">
        <v>508</v>
      </c>
    </row>
    <row spans="1:3" r="10">
      <c t="s" s="4" r="A10">
        <v>509</v>
      </c>
      <c t="s" s="4" r="B10">
        <v>510</v>
      </c>
    </row>
    <row spans="1:3" r="11">
      <c t="s" s="4" r="A11">
        <v>511</v>
      </c>
      <c t="s" s="4" r="B11">
        <v>504</v>
      </c>
    </row>
    <row spans="1:3" r="12">
      <c t="s" s="4" r="A12">
        <v>512</v>
      </c>
      <c t="n" s="6" r="B12">
        <v>8</v>
      </c>
    </row>
    <row spans="1:3" r="13">
      <c t="s" s="4" r="A13">
        <v>513</v>
      </c>
      <c t="s" s="4" r="B13">
        <v>514</v>
      </c>
    </row>
    <row spans="1:3" r="14">
      <c t="s" s="4" r="A14">
        <v>515</v>
      </c>
    </row>
    <row spans="1:3" r="15">
      <c t="s" s="3" r="A15">
        <v>499</v>
      </c>
    </row>
    <row spans="1:3" r="16">
      <c t="s" s="4" r="A16">
        <v>516</v>
      </c>
      <c t="n" s="7" r="C16">
        <v>50000</v>
      </c>
    </row>
    <row spans="1:3" r="17">
      <c t="s" s="4" r="A17">
        <v>517</v>
      </c>
    </row>
    <row spans="1:3" r="18">
      <c t="s" s="3" r="A18">
        <v>499</v>
      </c>
    </row>
    <row spans="1:3" r="19">
      <c t="s" s="4" r="A19">
        <v>500</v>
      </c>
      <c t="s" s="4" r="B19">
        <v>3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8</v>
      </c>
      <c t="s" s="2" r="B1">
        <v>1</v>
      </c>
    </row>
    <row spans="1:4" r="2">
      <c t="s" s="2" r="B2">
        <v>26</v>
      </c>
      <c t="s" s="2" r="C2">
        <v>27</v>
      </c>
      <c t="s" s="2" r="D2">
        <v>80</v>
      </c>
    </row>
    <row spans="1:4" r="3">
      <c t="s" s="3" r="A3">
        <v>519</v>
      </c>
    </row>
    <row spans="1:4" r="4">
      <c t="s" s="4" r="A4">
        <v>520</v>
      </c>
      <c t="n" s="6" r="B4">
        <v>1172000</v>
      </c>
      <c t="n" s="6" r="C4">
        <v>1368000</v>
      </c>
      <c t="n" s="6" r="D4">
        <v>1020000</v>
      </c>
    </row>
    <row spans="1:4" r="5">
      <c t="s" s="4" r="A5">
        <v>521</v>
      </c>
      <c t="n" s="6" r="B5">
        <v>190000</v>
      </c>
      <c t="n" s="6" r="C5">
        <v>158000</v>
      </c>
      <c t="n" s="6" r="D5">
        <v>395000</v>
      </c>
    </row>
    <row spans="1:4" r="6">
      <c t="s" s="4" r="A6">
        <v>522</v>
      </c>
      <c t="n" s="6" r="B6">
        <v>-21000</v>
      </c>
      <c t="n" s="6" r="C6">
        <v>-140000</v>
      </c>
      <c t="s" s="4" r="D6">
        <v>31</v>
      </c>
    </row>
    <row spans="1:4" r="7">
      <c t="s" s="4" r="A7">
        <v>523</v>
      </c>
      <c t="n" s="6" r="B7">
        <v>-14000</v>
      </c>
      <c t="n" s="6" r="C7">
        <v>-214000</v>
      </c>
      <c t="n" s="6" r="D7">
        <v>-47000</v>
      </c>
    </row>
    <row spans="1:4" r="8">
      <c t="s" s="4" r="A8">
        <v>524</v>
      </c>
      <c t="n" s="6" r="B8">
        <v>1327000</v>
      </c>
      <c t="n" s="6" r="C8">
        <v>1172000</v>
      </c>
      <c t="n" s="6" r="D8">
        <v>1368000</v>
      </c>
    </row>
    <row spans="1:4" r="9">
      <c t="s" s="4" r="A9">
        <v>525</v>
      </c>
      <c t="n" s="6" r="B9">
        <v>839000</v>
      </c>
      <c t="n" s="6" r="C9">
        <v>423000</v>
      </c>
      <c t="s" s="4" r="D9">
        <v>31</v>
      </c>
    </row>
    <row spans="1:4" r="10">
      <c t="s" s="3" r="A10">
        <v>526</v>
      </c>
    </row>
    <row spans="1:4" r="11">
      <c t="s" s="4" r="A11">
        <v>520</v>
      </c>
      <c t="n" s="9" r="B11">
        <v>6.36</v>
      </c>
      <c t="n" s="9" r="C11">
        <v>5.3</v>
      </c>
      <c t="n" s="9" r="D11">
        <v>4.87</v>
      </c>
    </row>
    <row spans="1:4" r="12">
      <c t="s" s="4" r="A12">
        <v>521</v>
      </c>
      <c t="n" s="12" r="B12">
        <v>7.56</v>
      </c>
      <c t="n" s="12" r="C12">
        <v>8.26</v>
      </c>
      <c t="n" s="9" r="D12">
        <v>7.47</v>
      </c>
    </row>
    <row spans="1:4" r="13">
      <c t="s" s="4" r="A13">
        <v>522</v>
      </c>
      <c t="n" s="12" r="B13">
        <v>5.6</v>
      </c>
      <c t="n" s="12" r="C13">
        <v>5.4</v>
      </c>
      <c t="s" s="4" r="D13">
        <v>31</v>
      </c>
    </row>
    <row spans="1:4" r="14">
      <c t="s" s="4" r="A14">
        <v>523</v>
      </c>
      <c t="n" s="12" r="B14">
        <v>5.22</v>
      </c>
      <c t="n" s="12" r="C14">
        <v>5.77</v>
      </c>
      <c t="n" s="9" r="D14">
        <v>7.88</v>
      </c>
    </row>
    <row spans="1:4" r="15">
      <c t="s" s="4" r="A15">
        <v>524</v>
      </c>
      <c t="n" s="12" r="B15">
        <v>6.52</v>
      </c>
      <c t="n" s="12" r="C15">
        <v>6.36</v>
      </c>
      <c t="n" s="9" r="D15">
        <v>5.3</v>
      </c>
    </row>
    <row spans="1:4" r="16">
      <c t="s" s="4" r="A16">
        <v>525</v>
      </c>
      <c t="n" s="10" r="B16">
        <v>5.9</v>
      </c>
      <c t="n" s="9" r="C16">
        <v>5.24</v>
      </c>
      <c t="s" s="4" r="D16">
        <v>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527</v>
      </c>
      <c t="s" s="2" r="B1">
        <v>1</v>
      </c>
    </row>
    <row spans="1:2" r="2">
      <c t="s" s="2" r="B2">
        <v>528</v>
      </c>
    </row>
    <row spans="1:2" r="3">
      <c t="s" s="4" r="A3">
        <v>529</v>
      </c>
    </row>
    <row spans="1:2" r="4">
      <c t="s" s="3" r="A4">
        <v>530</v>
      </c>
    </row>
    <row spans="1:2" r="5">
      <c t="s" s="4" r="A5">
        <v>531</v>
      </c>
      <c t="n" s="9" r="B5">
        <v>5.22</v>
      </c>
    </row>
    <row spans="1:2" r="6">
      <c t="s" s="4" r="A6">
        <v>532</v>
      </c>
      <c t="n" s="9" r="B6">
        <v>6.85</v>
      </c>
    </row>
    <row spans="1:2" r="7">
      <c t="s" s="4" r="A7">
        <v>533</v>
      </c>
      <c t="n" s="6" r="B7">
        <v>706000</v>
      </c>
    </row>
    <row spans="1:2" r="8">
      <c t="s" s="4" r="A8">
        <v>534</v>
      </c>
      <c t="s" s="4" r="B8">
        <v>535</v>
      </c>
    </row>
    <row spans="1:2" r="9">
      <c t="s" s="4" r="A9">
        <v>536</v>
      </c>
      <c t="n" s="9" r="B9">
        <v>5.41</v>
      </c>
    </row>
    <row spans="1:2" r="10">
      <c t="s" s="4" r="A10">
        <v>537</v>
      </c>
      <c t="s" s="4" r="B10">
        <v>31</v>
      </c>
    </row>
    <row spans="1:2" r="11">
      <c t="s" s="4" r="A11">
        <v>538</v>
      </c>
      <c t="s" s="4" r="B11">
        <v>31</v>
      </c>
    </row>
    <row spans="1:2" r="12">
      <c t="s" s="4" r="A12">
        <v>539</v>
      </c>
    </row>
    <row spans="1:2" r="13">
      <c t="s" s="3" r="A13">
        <v>530</v>
      </c>
    </row>
    <row spans="1:2" r="14">
      <c t="s" s="4" r="A14">
        <v>531</v>
      </c>
      <c t="n" s="9" r="B14">
        <v>7.69</v>
      </c>
    </row>
    <row spans="1:2" r="15">
      <c t="s" s="4" r="A15">
        <v>532</v>
      </c>
      <c t="n" s="9" r="B15">
        <v>8.949999999999999</v>
      </c>
    </row>
    <row spans="1:2" r="16">
      <c t="s" s="4" r="A16">
        <v>533</v>
      </c>
      <c t="n" s="6" r="B16">
        <v>621000</v>
      </c>
    </row>
    <row spans="1:2" r="17">
      <c t="s" s="4" r="A17">
        <v>534</v>
      </c>
      <c t="s" s="4" r="B17">
        <v>540</v>
      </c>
    </row>
    <row spans="1:2" r="18">
      <c t="s" s="4" r="A18">
        <v>536</v>
      </c>
      <c t="n" s="9" r="B18">
        <v>7.91</v>
      </c>
    </row>
    <row spans="1:2" r="19">
      <c t="s" s="4" r="A19">
        <v>537</v>
      </c>
      <c t="n" s="6" r="B19">
        <v>839000</v>
      </c>
    </row>
    <row spans="1:2" r="20">
      <c t="s" s="4" r="A20">
        <v>538</v>
      </c>
      <c t="n" s="10" r="B20">
        <v>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6</v>
      </c>
      <c t="s" s="2" r="C2">
        <v>27</v>
      </c>
      <c t="s" s="2" r="D2">
        <v>80</v>
      </c>
    </row>
    <row spans="1:4" r="3">
      <c t="s" s="3" r="A3">
        <v>499</v>
      </c>
    </row>
    <row spans="1:4" r="4">
      <c t="s" s="4" r="A4">
        <v>542</v>
      </c>
      <c t="s" s="4" r="B4">
        <v>543</v>
      </c>
      <c t="s" s="4" r="C4">
        <v>543</v>
      </c>
      <c t="s" s="4" r="D4">
        <v>544</v>
      </c>
    </row>
    <row spans="1:4" r="5">
      <c t="s" s="4" r="A5">
        <v>545</v>
      </c>
      <c t="s" s="4" r="B5">
        <v>546</v>
      </c>
      <c t="s" s="4" r="C5">
        <v>546</v>
      </c>
      <c t="s" s="4" r="D5">
        <v>547</v>
      </c>
    </row>
    <row spans="1:4" r="6">
      <c t="s" s="4" r="A6">
        <v>548</v>
      </c>
      <c t="s" s="4" r="B6">
        <v>549</v>
      </c>
      <c t="s" s="4" r="C6">
        <v>550</v>
      </c>
      <c t="s" s="4" r="D6">
        <v>551</v>
      </c>
    </row>
    <row spans="1:4" r="7">
      <c t="s" s="4" r="A7">
        <v>552</v>
      </c>
      <c t="s" s="4" r="B7">
        <v>553</v>
      </c>
      <c t="s" s="4" r="C7">
        <v>553</v>
      </c>
      <c t="s" s="4" r="D7">
        <v>554</v>
      </c>
    </row>
    <row spans="1:4" r="8">
      <c t="s" s="4" r="A8">
        <v>555</v>
      </c>
      <c t="s" s="4" r="D8">
        <v>556</v>
      </c>
    </row>
    <row spans="1:4" r="9">
      <c t="s" s="4" r="A9">
        <v>557</v>
      </c>
      <c t="s" s="4" r="B9">
        <v>465</v>
      </c>
      <c t="s" s="4" r="C9">
        <v>465</v>
      </c>
      <c t="s" s="4" r="D9">
        <v>465</v>
      </c>
    </row>
    <row spans="1:4" r="10">
      <c t="s" s="4" r="A10">
        <v>517</v>
      </c>
    </row>
    <row spans="1:4" r="11">
      <c t="s" s="3" r="A11">
        <v>499</v>
      </c>
    </row>
    <row spans="1:4" r="12">
      <c t="s" s="4" r="A12">
        <v>555</v>
      </c>
      <c t="s" s="4" r="B12">
        <v>385</v>
      </c>
      <c t="s" s="4" r="C12">
        <v>385</v>
      </c>
    </row>
    <row spans="1:4" r="13">
      <c t="s" s="4" r="A13">
        <v>558</v>
      </c>
    </row>
    <row spans="1:4" r="14">
      <c t="s" s="3" r="A14">
        <v>499</v>
      </c>
    </row>
    <row spans="1:4" r="15">
      <c t="s" s="4" r="A15">
        <v>555</v>
      </c>
      <c t="s" s="4" r="B15">
        <v>556</v>
      </c>
      <c t="s" s="4" r="C15">
        <v>5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0"/>
    <col customWidth="1" max="2" min="2" width="35"/>
    <col customWidth="1" max="3" min="3" width="22"/>
    <col customWidth="1" max="4" min="4" width="36"/>
    <col customWidth="1" max="5" min="5" width="27"/>
    <col customWidth="1" max="6" min="6" width="48"/>
    <col customWidth="1" max="7" min="7" width="15"/>
    <col customWidth="1" max="8" min="8" width="25"/>
    <col customWidth="1" max="9" min="9" width="10"/>
  </cols>
  <sheetData>
    <row spans="1:9" r="1">
      <c t="s" s="1" r="A1">
        <v>116</v>
      </c>
      <c t="s" s="2" r="C1">
        <v>117</v>
      </c>
      <c t="s" s="2" r="D1">
        <v>118</v>
      </c>
      <c t="s" s="2" r="E1">
        <v>119</v>
      </c>
      <c t="s" s="2" r="F1">
        <v>120</v>
      </c>
      <c t="s" s="2" r="G1">
        <v>62</v>
      </c>
      <c t="s" s="2" r="H1">
        <v>65</v>
      </c>
      <c t="s" s="2" r="I1">
        <v>121</v>
      </c>
    </row>
    <row spans="1:9" r="2">
      <c t="s" s="4" r="A2">
        <v>122</v>
      </c>
      <c t="n" s="7" r="C2">
        <v>40</v>
      </c>
      <c t="n" s="7" r="D2">
        <v>53312</v>
      </c>
      <c t="n" s="7" r="E2">
        <v>24231</v>
      </c>
      <c t="n" s="7" r="F2">
        <v>368</v>
      </c>
      <c t="s" s="4" r="G2">
        <v>31</v>
      </c>
      <c t="s" s="4" r="H2">
        <v>31</v>
      </c>
      <c t="n" s="7" r="I2">
        <v>77951</v>
      </c>
    </row>
    <row spans="1:9" r="3">
      <c t="s" s="4" r="A3">
        <v>123</v>
      </c>
      <c t="n" s="6" r="C3">
        <v>17346561</v>
      </c>
    </row>
    <row spans="1:9" r="4">
      <c t="s" s="3" r="A4">
        <v>124</v>
      </c>
    </row>
    <row spans="1:9" r="5">
      <c t="s" s="4" r="A5">
        <v>125</v>
      </c>
      <c t="n" s="6" r="D5">
        <v>567</v>
      </c>
      <c t="n" s="6" r="I5">
        <v>567</v>
      </c>
    </row>
    <row spans="1:9" r="6">
      <c t="s" s="4" r="A6">
        <v>126</v>
      </c>
      <c t="n" s="6" r="E6">
        <v>-5030</v>
      </c>
      <c t="n" s="6" r="I6">
        <v>-5030</v>
      </c>
    </row>
    <row spans="1:9" r="7">
      <c t="s" s="4" r="A7">
        <v>92</v>
      </c>
      <c t="n" s="6" r="E7">
        <v>6522</v>
      </c>
      <c t="n" s="6" r="I7">
        <v>6522</v>
      </c>
    </row>
    <row spans="1:9" r="8">
      <c t="s" s="4" r="A8">
        <v>127</v>
      </c>
      <c t="n" s="6" r="F8">
        <v>473</v>
      </c>
      <c t="n" s="6" r="I8">
        <v>473</v>
      </c>
    </row>
    <row spans="1:9" r="9">
      <c t="s" s="4" r="A9">
        <v>128</v>
      </c>
      <c t="n" s="7" r="C9">
        <v>40</v>
      </c>
      <c t="n" s="6" r="D9">
        <v>53879</v>
      </c>
      <c t="n" s="6" r="E9">
        <v>25723</v>
      </c>
      <c t="n" s="6" r="F9">
        <v>841</v>
      </c>
      <c t="s" s="4" r="G9">
        <v>31</v>
      </c>
      <c t="s" s="4" r="H9">
        <v>31</v>
      </c>
      <c t="n" s="6" r="I9">
        <v>80483</v>
      </c>
    </row>
    <row spans="1:9" r="10">
      <c t="s" s="4" r="A10">
        <v>129</v>
      </c>
      <c t="n" s="6" r="C10">
        <v>17346561</v>
      </c>
    </row>
    <row spans="1:9" r="11">
      <c t="s" s="3" r="A11">
        <v>124</v>
      </c>
    </row>
    <row spans="1:9" r="12">
      <c t="s" s="4" r="A12">
        <v>125</v>
      </c>
      <c t="n" s="6" r="D12">
        <v>693</v>
      </c>
      <c t="n" s="6" r="I12">
        <v>693</v>
      </c>
    </row>
    <row spans="1:9" r="13">
      <c t="s" s="4" r="A13">
        <v>126</v>
      </c>
      <c t="n" s="6" r="E13">
        <v>-3473</v>
      </c>
      <c t="n" s="6" r="I13">
        <v>-3473</v>
      </c>
    </row>
    <row spans="1:9" r="14">
      <c t="s" s="4" r="A14">
        <v>130</v>
      </c>
      <c t="s" s="4" r="B14">
        <v>38</v>
      </c>
      <c t="s" s="4" r="C14">
        <v>31</v>
      </c>
    </row>
    <row spans="1:9" r="15">
      <c t="s" s="4" r="A15">
        <v>131</v>
      </c>
      <c t="n" s="6" r="C15">
        <v>64028</v>
      </c>
    </row>
    <row spans="1:9" r="16">
      <c t="s" s="4" r="A16">
        <v>132</v>
      </c>
      <c t="s" s="4" r="C16">
        <v>31</v>
      </c>
      <c t="n" s="7" r="G16">
        <v>-146</v>
      </c>
      <c t="s" s="4" r="H16">
        <v>31</v>
      </c>
      <c t="n" s="6" r="I16">
        <v>-146</v>
      </c>
    </row>
    <row spans="1:9" r="17">
      <c t="s" s="4" r="A17">
        <v>133</v>
      </c>
      <c t="n" s="6" r="C17">
        <v>-18517</v>
      </c>
    </row>
    <row spans="1:9" r="18">
      <c t="s" s="4" r="A18">
        <v>92</v>
      </c>
      <c t="n" s="6" r="E18">
        <v>5150</v>
      </c>
      <c t="n" s="7" r="H18">
        <v>-95</v>
      </c>
      <c t="n" s="6" r="I18">
        <v>5055</v>
      </c>
    </row>
    <row spans="1:9" r="19">
      <c t="s" s="4" r="A19">
        <v>127</v>
      </c>
      <c t="n" s="6" r="F19">
        <v>-1775</v>
      </c>
      <c t="n" s="6" r="I19">
        <v>-1775</v>
      </c>
    </row>
    <row spans="1:9" r="20">
      <c t="s" s="4" r="A20">
        <v>134</v>
      </c>
      <c t="n" s="7" r="C20">
        <v>40</v>
      </c>
      <c t="n" s="6" r="D20">
        <v>54572</v>
      </c>
      <c t="n" s="6" r="E20">
        <v>27400</v>
      </c>
      <c t="n" s="6" r="F20">
        <v>-934</v>
      </c>
      <c t="n" s="6" r="G20">
        <v>-146</v>
      </c>
      <c t="n" s="6" r="H20">
        <v>-95</v>
      </c>
      <c t="n" s="6" r="I20">
        <v>80837</v>
      </c>
    </row>
    <row spans="1:9" r="21">
      <c t="s" s="4" r="A21">
        <v>135</v>
      </c>
      <c t="n" s="6" r="C21">
        <v>17392072</v>
      </c>
    </row>
    <row spans="1:9" r="22">
      <c t="s" s="3" r="A22">
        <v>124</v>
      </c>
    </row>
    <row spans="1:9" r="23">
      <c t="s" s="4" r="A23">
        <v>125</v>
      </c>
      <c t="n" s="6" r="D23">
        <v>686</v>
      </c>
      <c t="n" s="6" r="I23">
        <v>686</v>
      </c>
    </row>
    <row spans="1:9" r="24">
      <c t="s" s="4" r="A24">
        <v>126</v>
      </c>
      <c t="n" s="6" r="E24">
        <v>-4870</v>
      </c>
      <c t="n" s="6" r="I24">
        <v>-4870</v>
      </c>
    </row>
    <row spans="1:9" r="25">
      <c t="s" s="4" r="A25">
        <v>130</v>
      </c>
      <c t="n" s="7" r="C25">
        <v>1</v>
      </c>
      <c t="n" s="6" r="D25">
        <v>-1</v>
      </c>
    </row>
    <row spans="1:9" r="26">
      <c t="s" s="4" r="A26">
        <v>131</v>
      </c>
      <c t="n" s="6" r="C26">
        <v>9059</v>
      </c>
    </row>
    <row spans="1:9" r="27">
      <c t="s" s="4" r="A27">
        <v>136</v>
      </c>
      <c t="n" s="6" r="D27">
        <v>773</v>
      </c>
      <c t="n" s="6" r="I27">
        <v>773</v>
      </c>
    </row>
    <row spans="1:9" r="28">
      <c t="s" s="4" r="A28">
        <v>92</v>
      </c>
      <c t="n" s="6" r="E28">
        <v>7808</v>
      </c>
      <c t="n" s="6" r="H28">
        <v>-22</v>
      </c>
      <c t="n" s="6" r="I28">
        <v>7786</v>
      </c>
    </row>
    <row spans="1:9" r="29">
      <c t="s" s="4" r="A29">
        <v>127</v>
      </c>
      <c t="n" s="6" r="F29">
        <v>-144</v>
      </c>
      <c t="n" s="6" r="I29">
        <v>-144</v>
      </c>
    </row>
    <row spans="1:9" r="30">
      <c t="s" s="4" r="A30">
        <v>137</v>
      </c>
      <c t="n" s="7" r="C30">
        <v>41</v>
      </c>
      <c t="n" s="7" r="D30">
        <v>56030</v>
      </c>
      <c t="n" s="7" r="E30">
        <v>30338</v>
      </c>
      <c t="n" s="7" r="F30">
        <v>-1078</v>
      </c>
      <c t="n" s="7" r="G30">
        <v>-146</v>
      </c>
      <c t="n" s="7" r="H30">
        <v>-117</v>
      </c>
      <c t="n" s="7" r="I30">
        <v>85068</v>
      </c>
    </row>
    <row spans="1:9" r="31">
      <c t="s" s="4" r="A31">
        <v>138</v>
      </c>
      <c t="n" s="6" r="C31">
        <v>17401131</v>
      </c>
    </row>
    <row spans="1:9" r="32">
      <c t="n" r="A32"/>
    </row>
    <row spans="1:9" r="33">
      <c t="s" s="4" r="A33">
        <v>38</v>
      </c>
      <c t="s" s="4" r="B33">
        <v>139</v>
      </c>
    </row>
  </sheetData>
  <mergeCells count="3">
    <mergeCell ref="A1:B1"/>
    <mergeCell ref="A32:H32"/>
    <mergeCell ref="B33:H3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9</v>
      </c>
      <c t="s" s="2" r="B1">
        <v>1</v>
      </c>
    </row>
    <row spans="1:4" r="2">
      <c t="s" s="2" r="B2">
        <v>26</v>
      </c>
      <c t="s" s="2" r="C2">
        <v>27</v>
      </c>
      <c t="s" s="2" r="D2">
        <v>80</v>
      </c>
    </row>
    <row spans="1:4" r="3">
      <c t="s" s="3" r="A3">
        <v>560</v>
      </c>
    </row>
    <row spans="1:4" r="4">
      <c t="s" s="4" r="A4">
        <v>561</v>
      </c>
      <c t="n" s="7" r="B4">
        <v>686</v>
      </c>
      <c t="n" s="7" r="C4">
        <v>693</v>
      </c>
      <c t="n" s="7" r="D4">
        <v>567</v>
      </c>
    </row>
    <row spans="1:4" r="5">
      <c t="s" s="4" r="A5">
        <v>562</v>
      </c>
    </row>
    <row spans="1:4" r="6">
      <c t="s" s="3" r="A6">
        <v>560</v>
      </c>
    </row>
    <row spans="1:4" r="7">
      <c t="s" s="4" r="A7">
        <v>561</v>
      </c>
      <c t="n" s="6" r="B7">
        <v>62</v>
      </c>
      <c t="n" s="6" r="C7">
        <v>57</v>
      </c>
      <c t="n" s="6" r="D7">
        <v>33</v>
      </c>
    </row>
    <row spans="1:4" r="8">
      <c t="s" s="4" r="A8">
        <v>563</v>
      </c>
    </row>
    <row spans="1:4" r="9">
      <c t="s" s="3" r="A9">
        <v>560</v>
      </c>
    </row>
    <row spans="1:4" r="10">
      <c t="s" s="4" r="A10">
        <v>561</v>
      </c>
      <c t="n" s="6" r="B10">
        <v>121</v>
      </c>
      <c t="n" s="6" r="C10">
        <v>74</v>
      </c>
      <c t="n" s="6" r="D10">
        <v>81</v>
      </c>
    </row>
    <row spans="1:4" r="11">
      <c t="s" s="4" r="A11">
        <v>564</v>
      </c>
    </row>
    <row spans="1:4" r="12">
      <c t="s" s="3" r="A12">
        <v>560</v>
      </c>
    </row>
    <row spans="1:4" r="13">
      <c t="s" s="4" r="A13">
        <v>561</v>
      </c>
      <c t="n" s="7" r="B13">
        <v>503</v>
      </c>
      <c t="n" s="7" r="C13">
        <v>562</v>
      </c>
      <c t="n" s="7" r="D13">
        <v>4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6</v>
      </c>
      <c t="s" s="2" r="C2">
        <v>27</v>
      </c>
      <c t="s" s="2" r="D2">
        <v>80</v>
      </c>
    </row>
    <row spans="1:4" r="3">
      <c t="s" s="3" r="A3">
        <v>566</v>
      </c>
    </row>
    <row spans="1:4" r="4">
      <c t="s" s="4" r="A4">
        <v>81</v>
      </c>
      <c t="n" s="7" r="B4">
        <v>140345</v>
      </c>
      <c t="n" s="7" r="C4">
        <v>131226</v>
      </c>
      <c t="n" s="7" r="D4">
        <v>121795</v>
      </c>
    </row>
    <row spans="1:4" r="5">
      <c t="s" s="4" r="A5">
        <v>83</v>
      </c>
      <c t="n" s="6" r="B5">
        <v>32164</v>
      </c>
      <c t="n" s="6" r="C5">
        <v>30050</v>
      </c>
      <c t="n" s="6" r="D5">
        <v>29482</v>
      </c>
    </row>
    <row spans="1:4" r="6">
      <c t="s" s="4" r="A6">
        <v>85</v>
      </c>
      <c t="n" s="6" r="B6">
        <v>15032</v>
      </c>
      <c t="n" s="6" r="C6">
        <v>13329</v>
      </c>
      <c t="n" s="6" r="D6">
        <v>9517</v>
      </c>
    </row>
    <row spans="1:4" r="7">
      <c t="s" s="4" r="A7">
        <v>86</v>
      </c>
      <c t="n" s="6" r="B7">
        <v>7826</v>
      </c>
      <c t="n" s="6" r="C7">
        <v>9544</v>
      </c>
      <c t="n" s="6" r="D7">
        <v>12003</v>
      </c>
    </row>
    <row spans="1:4" r="8">
      <c t="s" s="4" r="A8">
        <v>88</v>
      </c>
      <c t="n" s="6" r="B8">
        <v>9306</v>
      </c>
      <c t="n" s="6" r="C8">
        <v>7177</v>
      </c>
      <c t="n" s="6" r="D8">
        <v>7962</v>
      </c>
    </row>
    <row spans="1:4" r="9">
      <c t="s" s="4" r="A9">
        <v>567</v>
      </c>
      <c t="n" s="6" r="B9">
        <v>-1137</v>
      </c>
      <c t="n" s="6" r="C9">
        <v>-541</v>
      </c>
      <c t="n" s="6" r="D9">
        <v>-153</v>
      </c>
    </row>
    <row spans="1:4" r="10">
      <c t="s" s="4" r="A10">
        <v>90</v>
      </c>
      <c t="n" s="6" r="B10">
        <v>8169</v>
      </c>
      <c t="n" s="6" r="C10">
        <v>6636</v>
      </c>
      <c t="n" s="6" r="D10">
        <v>7809</v>
      </c>
    </row>
    <row spans="1:4" r="11">
      <c t="s" s="4" r="A11">
        <v>146</v>
      </c>
      <c t="n" s="6" r="B11">
        <v>10144</v>
      </c>
      <c t="n" s="6" r="C11">
        <v>9510</v>
      </c>
      <c t="n" s="6" r="D11">
        <v>9280</v>
      </c>
    </row>
    <row spans="1:4" r="12">
      <c t="s" s="4" r="A12">
        <v>100</v>
      </c>
    </row>
    <row spans="1:4" r="13">
      <c t="s" s="3" r="A13">
        <v>566</v>
      </c>
    </row>
    <row spans="1:4" r="14">
      <c t="s" s="4" r="A14">
        <v>81</v>
      </c>
      <c t="n" s="6" r="B14">
        <v>12252</v>
      </c>
      <c t="n" s="6" r="C14">
        <v>11476</v>
      </c>
      <c t="n" s="6" r="D14">
        <v>11038</v>
      </c>
    </row>
    <row spans="1:4" r="15">
      <c t="s" s="4" r="A15">
        <v>146</v>
      </c>
      <c t="n" s="6" r="B15">
        <v>272</v>
      </c>
      <c t="n" s="6" r="C15">
        <v>365</v>
      </c>
      <c t="n" s="6" r="D15">
        <v>8748</v>
      </c>
    </row>
    <row spans="1:4" r="16">
      <c t="s" s="4" r="A16">
        <v>99</v>
      </c>
    </row>
    <row spans="1:4" r="17">
      <c t="s" s="3" r="A17">
        <v>566</v>
      </c>
    </row>
    <row spans="1:4" r="18">
      <c t="s" s="4" r="A18">
        <v>81</v>
      </c>
      <c t="n" s="6" r="B18">
        <v>128093</v>
      </c>
      <c t="n" s="6" r="C18">
        <v>119750</v>
      </c>
      <c t="n" s="6" r="D18">
        <v>110757</v>
      </c>
    </row>
    <row spans="1:4" r="19">
      <c t="s" s="4" r="A19">
        <v>146</v>
      </c>
      <c t="n" s="7" r="B19">
        <v>9871</v>
      </c>
      <c t="n" s="7" r="C19">
        <v>9145</v>
      </c>
      <c t="n" s="7" r="D19">
        <v>5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8</v>
      </c>
      <c t="s" s="2" r="B1">
        <v>1</v>
      </c>
    </row>
    <row spans="1:4" r="2">
      <c t="s" s="2" r="B2">
        <v>26</v>
      </c>
      <c t="s" s="2" r="C2">
        <v>27</v>
      </c>
      <c t="s" s="2" r="D2">
        <v>80</v>
      </c>
    </row>
    <row spans="1:4" r="3">
      <c t="s" s="3" r="A3">
        <v>569</v>
      </c>
    </row>
    <row spans="1:4" r="4">
      <c t="s" s="4" r="A4">
        <v>81</v>
      </c>
      <c t="n" s="7" r="B4">
        <v>140345</v>
      </c>
      <c t="n" s="7" r="C4">
        <v>131226</v>
      </c>
      <c t="n" s="7" r="D4">
        <v>121795</v>
      </c>
    </row>
    <row spans="1:4" r="5">
      <c t="s" s="4" r="A5">
        <v>570</v>
      </c>
      <c t="n" s="6" r="B5">
        <v>93782</v>
      </c>
      <c t="n" s="6" r="C5">
        <v>62483</v>
      </c>
    </row>
    <row spans="1:4" r="6">
      <c t="s" s="4" r="A6">
        <v>571</v>
      </c>
    </row>
    <row spans="1:4" r="7">
      <c t="s" s="3" r="A7">
        <v>569</v>
      </c>
    </row>
    <row spans="1:4" r="8">
      <c t="s" s="4" r="A8">
        <v>81</v>
      </c>
      <c t="n" s="6" r="B8">
        <v>35567</v>
      </c>
      <c t="n" s="6" r="C8">
        <v>36142</v>
      </c>
      <c t="n" s="6" r="D8">
        <v>35520</v>
      </c>
    </row>
    <row spans="1:4" r="9">
      <c t="s" s="4" r="A9">
        <v>570</v>
      </c>
      <c t="n" s="6" r="B9">
        <v>6857</v>
      </c>
      <c t="n" s="6" r="C9">
        <v>7039</v>
      </c>
    </row>
    <row spans="1:4" r="10">
      <c t="s" s="4" r="A10">
        <v>572</v>
      </c>
    </row>
    <row spans="1:4" r="11">
      <c t="s" s="3" r="A11">
        <v>569</v>
      </c>
    </row>
    <row spans="1:4" r="12">
      <c t="s" s="4" r="A12">
        <v>81</v>
      </c>
      <c t="n" s="6" r="B12">
        <v>62815</v>
      </c>
      <c t="n" s="6" r="C12">
        <v>55811</v>
      </c>
      <c t="n" s="6" r="D12">
        <v>49962</v>
      </c>
    </row>
    <row spans="1:4" r="13">
      <c t="s" s="4" r="A13">
        <v>570</v>
      </c>
      <c t="n" s="6" r="B13">
        <v>23113</v>
      </c>
      <c t="n" s="6" r="C13">
        <v>14656</v>
      </c>
    </row>
    <row spans="1:4" r="14">
      <c t="s" s="4" r="A14">
        <v>573</v>
      </c>
    </row>
    <row spans="1:4" r="15">
      <c t="s" s="3" r="A15">
        <v>569</v>
      </c>
    </row>
    <row spans="1:4" r="16">
      <c t="s" s="4" r="A16">
        <v>81</v>
      </c>
      <c t="n" s="6" r="B16">
        <v>14149</v>
      </c>
      <c t="n" s="6" r="C16">
        <v>15537</v>
      </c>
      <c t="n" s="6" r="D16">
        <v>13655</v>
      </c>
    </row>
    <row spans="1:4" r="17">
      <c t="s" s="4" r="A17">
        <v>574</v>
      </c>
    </row>
    <row spans="1:4" r="18">
      <c t="s" s="3" r="A18">
        <v>569</v>
      </c>
    </row>
    <row spans="1:4" r="19">
      <c t="s" s="4" r="A19">
        <v>81</v>
      </c>
      <c t="n" s="6" r="B19">
        <v>9775</v>
      </c>
      <c t="n" s="6" r="C19">
        <v>7956</v>
      </c>
      <c t="n" s="6" r="D19">
        <v>9165</v>
      </c>
    </row>
    <row spans="1:4" r="20">
      <c t="s" s="4" r="A20">
        <v>570</v>
      </c>
      <c t="n" s="6" r="B20">
        <v>63812</v>
      </c>
      <c t="n" s="6" r="C20">
        <v>40788</v>
      </c>
    </row>
    <row spans="1:4" r="21">
      <c t="s" s="4" r="A21">
        <v>575</v>
      </c>
    </row>
    <row spans="1:4" r="22">
      <c t="s" s="3" r="A22">
        <v>569</v>
      </c>
    </row>
    <row spans="1:4" r="23">
      <c t="s" s="4" r="A23">
        <v>81</v>
      </c>
      <c t="n" s="6" r="B23">
        <v>10200</v>
      </c>
      <c t="n" s="6" r="C23">
        <v>10796</v>
      </c>
      <c t="n" s="6" r="D23">
        <v>8964</v>
      </c>
    </row>
    <row spans="1:4" r="24">
      <c t="s" s="4" r="A24">
        <v>576</v>
      </c>
    </row>
    <row spans="1:4" r="25">
      <c t="s" s="3" r="A25">
        <v>569</v>
      </c>
    </row>
    <row spans="1:4" r="26">
      <c t="s" s="4" r="A26">
        <v>81</v>
      </c>
      <c t="n" s="7" r="B26">
        <v>7839</v>
      </c>
      <c t="n" s="7" r="C26">
        <v>4984</v>
      </c>
      <c t="n" s="7" r="D26">
        <v>45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77</v>
      </c>
      <c t="s" s="2" r="B1">
        <v>578</v>
      </c>
      <c t="s" s="2" r="C1">
        <v>579</v>
      </c>
      <c t="s" s="2" r="D1">
        <v>26</v>
      </c>
      <c t="s" s="2" r="E1">
        <v>27</v>
      </c>
      <c t="s" s="2" r="F1">
        <v>80</v>
      </c>
    </row>
    <row spans="1:6" r="2">
      <c t="s" s="3" r="A2">
        <v>580</v>
      </c>
    </row>
    <row spans="1:6" r="3">
      <c t="s" s="4" r="A3">
        <v>42</v>
      </c>
      <c t="n" s="7" r="D3">
        <v>30859</v>
      </c>
      <c t="n" s="7" r="E3">
        <v>11286</v>
      </c>
      <c t="n" s="7" r="F3">
        <v>11277</v>
      </c>
    </row>
    <row spans="1:6" r="4">
      <c t="s" s="4" r="A4">
        <v>344</v>
      </c>
    </row>
    <row spans="1:6" r="5">
      <c t="s" s="3" r="A5">
        <v>581</v>
      </c>
    </row>
    <row spans="1:6" r="6">
      <c t="s" s="4" r="A6">
        <v>582</v>
      </c>
      <c t="s" s="4" r="C6">
        <v>583</v>
      </c>
    </row>
    <row spans="1:6" r="7">
      <c t="s" s="3" r="A7">
        <v>580</v>
      </c>
    </row>
    <row spans="1:6" r="8">
      <c t="s" s="4" r="A8">
        <v>29</v>
      </c>
      <c t="n" s="7" r="C8">
        <v>27</v>
      </c>
    </row>
    <row spans="1:6" r="9">
      <c t="s" s="4" r="A9">
        <v>584</v>
      </c>
      <c t="n" s="6" r="C9">
        <v>-2176</v>
      </c>
    </row>
    <row spans="1:6" r="10">
      <c t="s" s="4" r="A10">
        <v>585</v>
      </c>
      <c t="n" s="6" r="C10">
        <v>655</v>
      </c>
    </row>
    <row spans="1:6" r="11">
      <c t="s" s="4" r="A11">
        <v>586</v>
      </c>
      <c t="n" s="6" r="C11">
        <v>2200</v>
      </c>
    </row>
    <row spans="1:6" r="12">
      <c t="s" s="4" r="A12">
        <v>587</v>
      </c>
      <c t="n" s="6" r="C12">
        <v>-750</v>
      </c>
    </row>
    <row spans="1:6" r="13">
      <c t="s" s="4" r="A13">
        <v>42</v>
      </c>
      <c t="n" s="6" r="C13">
        <v>4691</v>
      </c>
    </row>
    <row spans="1:6" r="14">
      <c t="s" s="4" r="A14">
        <v>588</v>
      </c>
      <c t="n" s="6" r="C14">
        <v>-352</v>
      </c>
    </row>
    <row spans="1:6" r="15">
      <c t="s" s="4" r="A15">
        <v>589</v>
      </c>
      <c t="n" s="6" r="C15">
        <v>4295</v>
      </c>
    </row>
    <row spans="1:6" r="16">
      <c t="s" s="4" r="A16">
        <v>590</v>
      </c>
      <c t="n" s="6" r="C16">
        <v>-422</v>
      </c>
    </row>
    <row spans="1:6" r="17">
      <c t="s" s="4" r="A17">
        <v>591</v>
      </c>
      <c t="n" s="6" r="C17">
        <v>-773</v>
      </c>
    </row>
    <row spans="1:6" r="18">
      <c t="s" s="4" r="A18">
        <v>592</v>
      </c>
      <c t="n" s="7" r="C18">
        <v>-3100</v>
      </c>
    </row>
    <row spans="1:6" r="19">
      <c t="s" s="4" r="A19">
        <v>347</v>
      </c>
    </row>
    <row spans="1:6" r="20">
      <c t="s" s="3" r="A20">
        <v>581</v>
      </c>
    </row>
    <row spans="1:6" r="21">
      <c t="s" s="4" r="A21">
        <v>582</v>
      </c>
      <c t="s" s="4" r="B21">
        <v>583</v>
      </c>
    </row>
    <row spans="1:6" r="22">
      <c t="s" s="3" r="A22">
        <v>580</v>
      </c>
    </row>
    <row spans="1:6" r="23">
      <c t="s" s="4" r="A23">
        <v>29</v>
      </c>
      <c t="n" s="7" r="B23">
        <v>1397</v>
      </c>
    </row>
    <row spans="1:6" r="24">
      <c t="s" s="4" r="A24">
        <v>584</v>
      </c>
      <c t="n" s="6" r="B24">
        <v>-6887</v>
      </c>
    </row>
    <row spans="1:6" r="25">
      <c t="s" s="4" r="A25">
        <v>585</v>
      </c>
      <c t="n" s="6" r="B25">
        <v>8725</v>
      </c>
    </row>
    <row spans="1:6" r="26">
      <c t="s" s="4" r="A26">
        <v>586</v>
      </c>
      <c t="n" s="6" r="B26">
        <v>750</v>
      </c>
    </row>
    <row spans="1:6" r="27">
      <c t="s" s="4" r="A27">
        <v>587</v>
      </c>
      <c t="n" s="6" r="B27">
        <v>-217</v>
      </c>
    </row>
    <row spans="1:6" r="28">
      <c t="s" s="4" r="A28">
        <v>42</v>
      </c>
      <c t="n" s="6" r="B28">
        <v>15550</v>
      </c>
    </row>
    <row spans="1:6" r="29">
      <c t="s" s="4" r="A29">
        <v>588</v>
      </c>
      <c t="n" s="6" r="B29">
        <v>-270</v>
      </c>
    </row>
    <row spans="1:6" r="30">
      <c t="s" s="4" r="A30">
        <v>589</v>
      </c>
      <c t="n" s="6" r="B30">
        <v>19048</v>
      </c>
    </row>
    <row spans="1:6" r="31">
      <c t="s" s="4" r="A31">
        <v>592</v>
      </c>
      <c t="n" s="7" r="B31">
        <v>-190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93</v>
      </c>
      <c t="s" s="2" r="B1">
        <v>1</v>
      </c>
    </row>
    <row spans="1:3" r="2">
      <c t="s" s="2" r="B2">
        <v>26</v>
      </c>
      <c t="s" s="2" r="C2">
        <v>27</v>
      </c>
    </row>
    <row spans="1:3" r="3">
      <c t="s" s="3" r="A3">
        <v>228</v>
      </c>
    </row>
    <row spans="1:3" r="4">
      <c t="s" s="4" r="A4">
        <v>594</v>
      </c>
      <c t="n" s="7" r="B4">
        <v>152531</v>
      </c>
      <c t="n" s="7" r="C4">
        <v>161983</v>
      </c>
    </row>
    <row spans="1:3" r="5">
      <c t="s" s="4" r="A5">
        <v>595</v>
      </c>
      <c t="n" s="7" r="B5">
        <v>5644</v>
      </c>
      <c t="n" s="7" r="C5">
        <v>37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6</v>
      </c>
      <c t="s" s="2" r="C2">
        <v>27</v>
      </c>
      <c t="s" s="2" r="D2">
        <v>80</v>
      </c>
    </row>
    <row spans="1:4" r="3">
      <c t="s" s="4" r="A3">
        <v>597</v>
      </c>
      <c t="s" s="4" r="B3">
        <v>598</v>
      </c>
      <c t="s" s="4" r="C3">
        <v>598</v>
      </c>
      <c t="s" s="4" r="D3">
        <v>599</v>
      </c>
    </row>
    <row spans="1:4" r="4">
      <c t="s" s="4" r="A4">
        <v>600</v>
      </c>
      <c t="s" s="4" r="B4">
        <v>601</v>
      </c>
    </row>
    <row spans="1:4" r="5">
      <c t="s" s="4" r="A5">
        <v>602</v>
      </c>
      <c t="n" s="7" r="B5">
        <v>1275</v>
      </c>
    </row>
    <row spans="1:4" r="6">
      <c t="s" s="4" r="A6">
        <v>603</v>
      </c>
      <c t="n" s="6" r="B6">
        <v>4</v>
      </c>
      <c t="n" s="7" r="C6">
        <v>-33</v>
      </c>
    </row>
    <row spans="1:4" r="7">
      <c t="s" s="4" r="A7">
        <v>604</v>
      </c>
      <c t="n" s="6" r="B7">
        <v>203</v>
      </c>
    </row>
    <row spans="1:4" r="8">
      <c t="s" s="3" r="A8">
        <v>605</v>
      </c>
    </row>
    <row spans="1:4" r="9">
      <c t="s" s="4" r="A9">
        <v>606</v>
      </c>
      <c t="n" s="6" r="B9">
        <v>5816</v>
      </c>
    </row>
    <row spans="1:4" r="10">
      <c t="s" s="4" r="A10">
        <v>607</v>
      </c>
      <c t="n" s="6" r="B10">
        <v>291</v>
      </c>
    </row>
    <row spans="1:4" r="11">
      <c t="s" s="3" r="A11">
        <v>608</v>
      </c>
    </row>
    <row spans="1:4" r="12">
      <c t="s" s="4" r="A12">
        <v>609</v>
      </c>
      <c t="n" s="6" r="B12">
        <v>375</v>
      </c>
      <c t="n" s="7" r="C12">
        <v>341</v>
      </c>
      <c t="n" s="7" r="D12">
        <v>1030</v>
      </c>
    </row>
    <row spans="1:4" r="13">
      <c t="s" s="4" r="A13">
        <v>610</v>
      </c>
      <c t="n" s="6" r="B13">
        <v>103</v>
      </c>
    </row>
    <row spans="1:4" r="14">
      <c t="s" s="4" r="A14">
        <v>611</v>
      </c>
    </row>
    <row spans="1:4" r="15">
      <c t="s" s="4" r="A15">
        <v>602</v>
      </c>
      <c t="n" s="6" r="B15">
        <v>1687</v>
      </c>
    </row>
    <row spans="1:4" r="16">
      <c t="s" s="4" r="A16">
        <v>612</v>
      </c>
    </row>
    <row spans="1:4" r="17">
      <c t="s" s="4" r="A17">
        <v>602</v>
      </c>
      <c t="n" s="6" r="B17">
        <v>327</v>
      </c>
    </row>
    <row spans="1:4" r="18">
      <c t="s" s="4" r="A18">
        <v>613</v>
      </c>
    </row>
    <row spans="1:4" r="19">
      <c t="s" s="4" r="A19">
        <v>602</v>
      </c>
      <c t="n" s="7" r="B19">
        <v>85</v>
      </c>
    </row>
    <row spans="1:4" r="20">
      <c t="s" s="4" r="A20">
        <v>614</v>
      </c>
    </row>
    <row spans="1:4" r="21">
      <c t="s" s="3" r="A21">
        <v>608</v>
      </c>
    </row>
    <row spans="1:4" r="22">
      <c t="s" s="4" r="A22">
        <v>615</v>
      </c>
      <c t="n" s="6" r="B22">
        <v>2008</v>
      </c>
    </row>
    <row spans="1:4" r="23">
      <c t="s" s="4" r="A23">
        <v>616</v>
      </c>
    </row>
    <row spans="1:4" r="24">
      <c t="s" s="3" r="A24">
        <v>608</v>
      </c>
    </row>
    <row spans="1:4" r="25">
      <c t="s" s="4" r="A25">
        <v>615</v>
      </c>
      <c t="n" s="6" r="B25">
        <v>2014</v>
      </c>
    </row>
    <row spans="1:4" r="26">
      <c t="s" s="4" r="A26">
        <v>617</v>
      </c>
    </row>
    <row spans="1:4" r="27">
      <c t="s" s="3" r="A27">
        <v>608</v>
      </c>
    </row>
    <row spans="1:4" r="28">
      <c t="s" s="4" r="A28">
        <v>615</v>
      </c>
      <c t="n" s="6" r="B28">
        <v>2012</v>
      </c>
    </row>
    <row spans="1:4" r="29">
      <c t="s" s="4" r="A29">
        <v>618</v>
      </c>
    </row>
    <row spans="1:4" r="30">
      <c t="s" s="3" r="A30">
        <v>608</v>
      </c>
    </row>
    <row spans="1:4" r="31">
      <c t="s" s="4" r="A31">
        <v>615</v>
      </c>
      <c t="n" s="6" r="B31">
        <v>2014</v>
      </c>
    </row>
    <row spans="1:4" r="32">
      <c t="s" s="4" r="A32">
        <v>619</v>
      </c>
    </row>
    <row spans="1:4" r="33">
      <c t="s" s="3" r="A33">
        <v>608</v>
      </c>
    </row>
    <row spans="1:4" r="34">
      <c t="s" s="4" r="A34">
        <v>620</v>
      </c>
      <c t="s" s="4" r="B34">
        <v>621</v>
      </c>
    </row>
    <row spans="1:4" r="35">
      <c t="s" s="4" r="A35">
        <v>574</v>
      </c>
    </row>
    <row spans="1:4" r="36">
      <c t="s" s="4" r="A36">
        <v>622</v>
      </c>
      <c t="n" s="7" r="B36">
        <v>223</v>
      </c>
    </row>
    <row spans="1:4" r="37">
      <c t="s" s="3" r="A37">
        <v>608</v>
      </c>
    </row>
    <row spans="1:4" r="38">
      <c t="s" s="4" r="A38">
        <v>620</v>
      </c>
      <c t="s" s="4" r="B38">
        <v>623</v>
      </c>
    </row>
    <row spans="1:4" r="39">
      <c t="s" s="4" r="A39">
        <v>624</v>
      </c>
    </row>
    <row spans="1:4" r="40">
      <c t="s" s="3" r="A40">
        <v>608</v>
      </c>
    </row>
    <row spans="1:4" r="41">
      <c t="s" s="4" r="A41">
        <v>620</v>
      </c>
      <c t="s" s="4" r="B41">
        <v>623</v>
      </c>
    </row>
    <row spans="1:4" r="42">
      <c t="s" s="4" r="A42">
        <v>625</v>
      </c>
    </row>
    <row spans="1:4" r="43">
      <c t="s" s="4" r="A43">
        <v>626</v>
      </c>
      <c t="n" s="7" r="B43">
        <v>4700</v>
      </c>
    </row>
    <row spans="1:4" r="44">
      <c t="s" s="3" r="A44">
        <v>608</v>
      </c>
    </row>
    <row spans="1:4" r="45">
      <c t="s" s="4" r="A45">
        <v>620</v>
      </c>
      <c t="s" s="4" r="B45">
        <v>627</v>
      </c>
    </row>
    <row spans="1:4" r="46">
      <c t="s" s="4" r="A46">
        <v>628</v>
      </c>
    </row>
    <row spans="1:4" r="47">
      <c t="s" s="3" r="A47">
        <v>608</v>
      </c>
    </row>
    <row spans="1:4" r="48">
      <c t="s" s="4" r="A48">
        <v>620</v>
      </c>
      <c t="s" s="4" r="B48">
        <v>629</v>
      </c>
    </row>
    <row spans="1:4" r="49">
      <c t="s" s="4" r="A49">
        <v>630</v>
      </c>
    </row>
    <row spans="1:4" r="50">
      <c t="s" s="3" r="A50">
        <v>608</v>
      </c>
    </row>
    <row spans="1:4" r="51">
      <c t="s" s="4" r="A51">
        <v>620</v>
      </c>
      <c t="s" s="4" r="B51">
        <v>6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1</v>
      </c>
      <c t="s" s="2" r="B1">
        <v>1</v>
      </c>
    </row>
    <row spans="1:4" r="2">
      <c t="s" s="2" r="B2">
        <v>26</v>
      </c>
      <c t="s" s="2" r="C2">
        <v>27</v>
      </c>
      <c t="s" s="2" r="D2">
        <v>80</v>
      </c>
    </row>
    <row spans="1:4" r="3">
      <c t="s" s="3" r="A3">
        <v>632</v>
      </c>
    </row>
    <row spans="1:4" r="4">
      <c t="s" s="4" r="A4">
        <v>633</v>
      </c>
      <c t="n" s="7" r="B4">
        <v>5938</v>
      </c>
      <c t="n" s="7" r="C4">
        <v>3569</v>
      </c>
      <c t="n" s="7" r="D4">
        <v>7598</v>
      </c>
    </row>
    <row spans="1:4" r="5">
      <c t="s" s="4" r="A5">
        <v>634</v>
      </c>
      <c t="n" s="6" r="B5">
        <v>2231</v>
      </c>
      <c t="n" s="6" r="C5">
        <v>3067</v>
      </c>
      <c t="n" s="6" r="D5">
        <v>211</v>
      </c>
    </row>
    <row spans="1:4" r="6">
      <c t="s" s="4" r="A6">
        <v>90</v>
      </c>
      <c t="n" s="6" r="B6">
        <v>8169</v>
      </c>
      <c t="n" s="6" r="C6">
        <v>6636</v>
      </c>
      <c t="n" s="6" r="D6">
        <v>7809</v>
      </c>
    </row>
    <row spans="1:4" r="7">
      <c t="s" s="3" r="A7">
        <v>635</v>
      </c>
    </row>
    <row spans="1:4" r="8">
      <c t="s" s="4" r="A8">
        <v>633</v>
      </c>
      <c t="n" s="6" r="B8">
        <v>407</v>
      </c>
      <c t="n" s="6" r="C8">
        <v>1388</v>
      </c>
      <c t="n" s="6" r="D8">
        <v>1155</v>
      </c>
    </row>
    <row spans="1:4" r="9">
      <c t="s" s="4" r="A9">
        <v>634</v>
      </c>
      <c t="n" s="6" r="B9">
        <v>409</v>
      </c>
      <c t="n" s="6" r="C9">
        <v>547</v>
      </c>
      <c t="n" s="6" r="D9">
        <v>63</v>
      </c>
    </row>
    <row spans="1:4" r="10">
      <c t="s" s="4" r="A10">
        <v>636</v>
      </c>
      <c t="n" s="6" r="B10">
        <v>816</v>
      </c>
      <c t="n" s="6" r="C10">
        <v>1935</v>
      </c>
      <c t="n" s="6" r="D10">
        <v>1218</v>
      </c>
    </row>
    <row spans="1:4" r="11">
      <c t="s" s="3" r="A11">
        <v>637</v>
      </c>
    </row>
    <row spans="1:4" r="12">
      <c t="s" s="4" r="A12">
        <v>633</v>
      </c>
      <c t="n" s="6" r="B12">
        <v>-190</v>
      </c>
      <c t="n" s="6" r="C12">
        <v>-565</v>
      </c>
      <c t="n" s="6" r="D12">
        <v>-660</v>
      </c>
    </row>
    <row spans="1:4" r="13">
      <c t="s" s="4" r="A13">
        <v>634</v>
      </c>
      <c t="n" s="6" r="B13">
        <v>-18</v>
      </c>
      <c t="n" s="6" r="C13">
        <v>5</v>
      </c>
      <c t="n" s="6" r="D13">
        <v>51</v>
      </c>
    </row>
    <row spans="1:4" r="14">
      <c t="s" s="4" r="A14">
        <v>638</v>
      </c>
      <c t="n" s="6" r="B14">
        <v>-208</v>
      </c>
      <c t="n" s="6" r="C14">
        <v>-560</v>
      </c>
      <c t="n" s="6" r="D14">
        <v>-609</v>
      </c>
    </row>
    <row spans="1:4" r="15">
      <c t="s" s="3" r="A15">
        <v>639</v>
      </c>
    </row>
    <row spans="1:4" r="16">
      <c t="s" s="4" r="A16">
        <v>633</v>
      </c>
      <c t="n" s="6" r="B16">
        <v>-345</v>
      </c>
      <c t="n" s="6" r="C16">
        <v>225</v>
      </c>
      <c t="n" s="6" r="D16">
        <v>689</v>
      </c>
    </row>
    <row spans="1:4" r="17">
      <c t="s" s="4" r="A17">
        <v>634</v>
      </c>
      <c t="n" s="6" r="B17">
        <v>120</v>
      </c>
      <c t="n" s="6" r="C17">
        <v>-19</v>
      </c>
      <c t="n" s="6" r="D17">
        <v>-11</v>
      </c>
    </row>
    <row spans="1:4" r="18">
      <c t="s" s="4" r="A18">
        <v>34</v>
      </c>
      <c t="n" s="6" r="B18">
        <v>-225</v>
      </c>
      <c t="n" s="6" r="C18">
        <v>206</v>
      </c>
      <c t="n" s="6" r="D18">
        <v>678</v>
      </c>
    </row>
    <row spans="1:4" r="19">
      <c t="s" s="4" r="A19">
        <v>640</v>
      </c>
      <c t="n" s="7" r="B19">
        <v>383</v>
      </c>
      <c t="n" s="7" r="C19">
        <v>1581</v>
      </c>
      <c t="n" s="7" r="D19">
        <v>12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1</v>
      </c>
      <c t="s" s="2" r="B1">
        <v>1</v>
      </c>
    </row>
    <row spans="1:4" r="2">
      <c t="s" s="2" r="B2">
        <v>26</v>
      </c>
      <c t="s" s="2" r="C2">
        <v>27</v>
      </c>
      <c t="s" s="2" r="D2">
        <v>80</v>
      </c>
    </row>
    <row spans="1:4" r="3">
      <c t="s" s="3" r="A3">
        <v>231</v>
      </c>
    </row>
    <row spans="1:4" r="4">
      <c t="s" s="4" r="A4">
        <v>642</v>
      </c>
      <c t="s" s="4" r="B4">
        <v>598</v>
      </c>
      <c t="s" s="4" r="C4">
        <v>598</v>
      </c>
      <c t="s" s="4" r="D4">
        <v>599</v>
      </c>
    </row>
    <row spans="1:4" r="5">
      <c t="s" s="4" r="A5">
        <v>643</v>
      </c>
      <c t="n" s="7" r="B5">
        <v>8169</v>
      </c>
      <c t="n" s="7" r="C5">
        <v>6636</v>
      </c>
      <c t="n" s="7" r="D5">
        <v>7809</v>
      </c>
    </row>
    <row spans="1:4" r="6">
      <c t="s" s="4" r="A6">
        <v>644</v>
      </c>
      <c t="n" s="6" r="B6">
        <v>2165</v>
      </c>
      <c t="n" s="6" r="C6">
        <v>1759</v>
      </c>
      <c t="n" s="6" r="D6">
        <v>1952</v>
      </c>
    </row>
    <row spans="1:4" r="7">
      <c t="s" s="4" r="A7">
        <v>645</v>
      </c>
      <c t="n" s="6" r="B7">
        <v>189</v>
      </c>
      <c t="n" s="7" r="C7">
        <v>207</v>
      </c>
      <c t="n" s="7" r="D7">
        <v>518</v>
      </c>
    </row>
    <row spans="1:4" r="8">
      <c t="s" s="4" r="A8">
        <v>646</v>
      </c>
      <c t="n" s="6" r="B8">
        <v>-143</v>
      </c>
      <c t="s" s="4" r="C8">
        <v>31</v>
      </c>
      <c t="s" s="4" r="D8">
        <v>31</v>
      </c>
    </row>
    <row spans="1:4" r="9">
      <c t="s" s="4" r="A9">
        <v>647</v>
      </c>
      <c t="n" s="6" r="B9">
        <v>-345</v>
      </c>
      <c t="n" s="7" r="C9">
        <v>-168</v>
      </c>
      <c t="n" s="7" r="D9">
        <v>35</v>
      </c>
    </row>
    <row spans="1:4" r="10">
      <c t="s" s="4" r="A10">
        <v>648</v>
      </c>
      <c t="n" s="6" r="B10">
        <v>-208</v>
      </c>
      <c t="n" s="7" r="C10">
        <v>-560</v>
      </c>
      <c t="n" s="6" r="D10">
        <v>-609</v>
      </c>
    </row>
    <row spans="1:4" r="11">
      <c t="s" s="4" r="A11">
        <v>649</v>
      </c>
      <c t="n" s="6" r="B11">
        <v>-223</v>
      </c>
      <c t="s" s="4" r="C11">
        <v>31</v>
      </c>
      <c t="n" s="6" r="D11">
        <v>15</v>
      </c>
    </row>
    <row spans="1:4" r="12">
      <c t="s" s="4" r="A12">
        <v>650</v>
      </c>
      <c t="n" s="6" r="B12">
        <v>-4</v>
      </c>
      <c t="n" s="7" r="C12">
        <v>-33</v>
      </c>
      <c t="n" s="7" r="D12">
        <v>63</v>
      </c>
    </row>
    <row spans="1:4" r="13">
      <c t="s" s="4" r="A13">
        <v>651</v>
      </c>
      <c t="n" s="6" r="B13">
        <v>-941</v>
      </c>
      <c t="n" s="6" r="C13">
        <v>-72</v>
      </c>
      <c t="s" s="4" r="D13">
        <v>31</v>
      </c>
    </row>
    <row spans="1:4" r="14">
      <c t="s" s="4" r="A14">
        <v>652</v>
      </c>
      <c t="n" s="6" r="B14">
        <v>-84</v>
      </c>
      <c t="n" s="6" r="C14">
        <v>466</v>
      </c>
      <c t="n" s="7" r="D14">
        <v>-650</v>
      </c>
    </row>
    <row spans="1:4" r="15">
      <c t="s" s="4" r="A15">
        <v>653</v>
      </c>
      <c t="n" s="6" r="B15">
        <v>-23</v>
      </c>
      <c t="n" s="6" r="C15">
        <v>-18</v>
      </c>
      <c t="n" s="6" r="D15">
        <v>-37</v>
      </c>
    </row>
    <row spans="1:4" r="16">
      <c t="s" s="4" r="A16">
        <v>640</v>
      </c>
      <c t="n" s="7" r="B16">
        <v>383</v>
      </c>
      <c t="n" s="7" r="C16">
        <v>1581</v>
      </c>
      <c t="n" s="7" r="D16">
        <v>12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4</v>
      </c>
      <c t="s" s="2" r="B1">
        <v>26</v>
      </c>
      <c t="s" s="2" r="C1">
        <v>27</v>
      </c>
    </row>
    <row spans="1:3" r="2">
      <c t="s" s="3" r="A2">
        <v>655</v>
      </c>
    </row>
    <row spans="1:3" r="3">
      <c t="s" s="4" r="A3">
        <v>656</v>
      </c>
      <c t="n" s="7" r="B3">
        <v>1658</v>
      </c>
      <c t="n" s="7" r="C3">
        <v>1411</v>
      </c>
    </row>
    <row spans="1:3" r="4">
      <c t="s" s="4" r="A4">
        <v>657</v>
      </c>
      <c t="n" s="6" r="B4">
        <v>241</v>
      </c>
      <c t="n" s="6" r="C4">
        <v>381</v>
      </c>
    </row>
    <row spans="1:3" r="5">
      <c t="s" s="4" r="A5">
        <v>658</v>
      </c>
      <c t="n" s="6" r="B5">
        <v>203</v>
      </c>
      <c t="n" s="6" r="C5">
        <v>207</v>
      </c>
    </row>
    <row spans="1:3" r="6">
      <c t="s" s="4" r="A6">
        <v>659</v>
      </c>
      <c t="n" s="7" r="B6">
        <v>423</v>
      </c>
      <c t="n" s="6" r="C6">
        <v>363</v>
      </c>
    </row>
    <row spans="1:3" r="7">
      <c t="s" s="4" r="A7">
        <v>660</v>
      </c>
      <c t="s" s="4" r="B7">
        <v>31</v>
      </c>
      <c t="n" s="6" r="C7">
        <v>125</v>
      </c>
    </row>
    <row spans="1:3" r="8">
      <c t="s" s="4" r="A8">
        <v>30</v>
      </c>
      <c t="s" s="4" r="B8">
        <v>31</v>
      </c>
      <c t="n" s="6" r="C8">
        <v>2</v>
      </c>
    </row>
    <row spans="1:3" r="9">
      <c t="s" s="4" r="A9">
        <v>661</v>
      </c>
      <c t="n" s="7" r="B9">
        <v>9</v>
      </c>
      <c t="n" s="6" r="C9">
        <v>168</v>
      </c>
    </row>
    <row spans="1:3" r="10">
      <c t="s" s="4" r="A10">
        <v>662</v>
      </c>
      <c t="n" s="6" r="B10">
        <v>36</v>
      </c>
      <c t="n" s="6" r="C10">
        <v>9</v>
      </c>
    </row>
    <row spans="1:3" r="11">
      <c t="s" s="4" r="A11">
        <v>663</v>
      </c>
      <c t="n" s="6" r="B11">
        <v>2570</v>
      </c>
      <c t="n" s="6" r="C11">
        <v>2666</v>
      </c>
    </row>
    <row spans="1:3" r="12">
      <c t="s" s="4" r="A12">
        <v>664</v>
      </c>
      <c t="n" s="6" r="B12">
        <v>-203</v>
      </c>
      <c t="n" s="6" r="C12">
        <v>-207</v>
      </c>
    </row>
    <row spans="1:3" r="13">
      <c t="s" s="4" r="A13">
        <v>665</v>
      </c>
      <c t="n" s="6" r="B13">
        <v>2367</v>
      </c>
      <c t="n" s="6" r="C13">
        <v>2459</v>
      </c>
    </row>
    <row spans="1:3" r="14">
      <c t="s" s="3" r="A14">
        <v>666</v>
      </c>
    </row>
    <row spans="1:3" r="15">
      <c t="s" s="4" r="A15">
        <v>585</v>
      </c>
      <c t="n" s="6" r="B15">
        <v>-2848</v>
      </c>
      <c t="n" s="6" r="C15">
        <v>-2405</v>
      </c>
    </row>
    <row spans="1:3" r="16">
      <c t="s" s="4" r="A16">
        <v>586</v>
      </c>
      <c t="n" s="6" r="B16">
        <v>-1372</v>
      </c>
      <c t="n" s="6" r="C16">
        <v>-1076</v>
      </c>
    </row>
    <row spans="1:3" r="17">
      <c t="s" s="4" r="A17">
        <v>42</v>
      </c>
      <c t="n" s="6" r="B17">
        <v>-657</v>
      </c>
      <c t="n" s="6" r="C17">
        <v>-642</v>
      </c>
    </row>
    <row spans="1:3" r="18">
      <c t="s" s="4" r="A18">
        <v>667</v>
      </c>
      <c t="n" s="6" r="B18">
        <v>-4877</v>
      </c>
      <c t="n" s="6" r="C18">
        <v>-4123</v>
      </c>
    </row>
    <row spans="1:3" r="19">
      <c t="s" s="4" r="A19">
        <v>668</v>
      </c>
      <c t="n" s="7" r="B19">
        <v>-2510</v>
      </c>
      <c t="n" s="7" r="C19">
        <v>-166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9</v>
      </c>
      <c t="s" s="2" r="B1">
        <v>1</v>
      </c>
    </row>
    <row spans="1:4" r="2">
      <c t="s" s="2" r="B2">
        <v>26</v>
      </c>
      <c t="s" s="2" r="C2">
        <v>27</v>
      </c>
      <c t="s" s="2" r="D2">
        <v>80</v>
      </c>
    </row>
    <row spans="1:4" r="3">
      <c t="s" s="3" r="A3">
        <v>231</v>
      </c>
    </row>
    <row spans="1:4" r="4">
      <c t="s" s="4" r="A4">
        <v>670</v>
      </c>
      <c t="n" s="7" r="B4">
        <v>341</v>
      </c>
      <c t="n" s="7" r="C4">
        <v>1030</v>
      </c>
      <c t="n" s="7" r="D4">
        <v>1521</v>
      </c>
    </row>
    <row spans="1:4" r="5">
      <c t="s" s="4" r="A5">
        <v>671</v>
      </c>
      <c t="n" s="6" r="B5">
        <v>-103</v>
      </c>
      <c t="n" s="7" r="C5">
        <v>-689</v>
      </c>
      <c t="n" s="6" r="D5">
        <v>-599</v>
      </c>
    </row>
    <row spans="1:4" r="6">
      <c t="s" s="4" r="A6">
        <v>672</v>
      </c>
      <c t="n" s="6" r="B6">
        <v>137</v>
      </c>
      <c t="s" s="4" r="C6">
        <v>31</v>
      </c>
      <c t="n" s="6" r="D6">
        <v>108</v>
      </c>
    </row>
    <row spans="1:4" r="7">
      <c t="s" s="4" r="A7">
        <v>673</v>
      </c>
      <c t="n" s="7" r="B7">
        <v>375</v>
      </c>
      <c t="n" s="7" r="C7">
        <v>341</v>
      </c>
      <c t="n" s="7" r="D7">
        <v>10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40</v>
      </c>
      <c t="s" s="2" r="B1">
        <v>1</v>
      </c>
    </row>
    <row spans="1:4" r="2">
      <c t="s" s="2" r="B2">
        <v>26</v>
      </c>
      <c t="s" s="2" r="C2">
        <v>27</v>
      </c>
      <c t="s" s="2" r="D2">
        <v>80</v>
      </c>
    </row>
    <row spans="1:4" r="3">
      <c t="s" s="3" r="A3">
        <v>141</v>
      </c>
    </row>
    <row spans="1:4" r="4">
      <c t="s" s="4" r="A4">
        <v>142</v>
      </c>
      <c t="n" s="10" r="B4">
        <v>0.2</v>
      </c>
      <c t="n" s="9" r="C4">
        <v>0.29</v>
      </c>
      <c t="n" s="9" r="D4">
        <v>0.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674</v>
      </c>
      <c t="s" s="2" r="B1">
        <v>1</v>
      </c>
    </row>
    <row spans="1:3" r="2">
      <c t="s" s="2" r="B2">
        <v>26</v>
      </c>
      <c t="s" s="2" r="C2">
        <v>27</v>
      </c>
    </row>
    <row spans="1:3" r="3">
      <c t="s" s="3" r="A3">
        <v>675</v>
      </c>
    </row>
    <row spans="1:3" r="4">
      <c t="s" s="4" r="A4">
        <v>676</v>
      </c>
      <c t="n" s="7" r="B4">
        <v>10865</v>
      </c>
      <c t="n" s="7" r="C4">
        <v>6705</v>
      </c>
    </row>
    <row spans="1:3" r="5">
      <c t="s" s="4" r="A5">
        <v>677</v>
      </c>
      <c t="n" s="6" r="B5">
        <v>-2064</v>
      </c>
      <c t="n" s="6" r="C5">
        <v>-1177</v>
      </c>
    </row>
    <row spans="1:3" r="6">
      <c t="s" s="4" r="A6">
        <v>678</v>
      </c>
      <c t="n" s="6" r="B6">
        <v>8801</v>
      </c>
      <c t="n" s="6" r="C6">
        <v>5528</v>
      </c>
    </row>
    <row spans="1:3" r="7">
      <c t="s" s="4" r="A7">
        <v>679</v>
      </c>
    </row>
    <row spans="1:3" r="8">
      <c t="s" s="3" r="A8">
        <v>675</v>
      </c>
    </row>
    <row spans="1:3" r="9">
      <c t="s" s="4" r="A9">
        <v>676</v>
      </c>
      <c t="n" s="6" r="B9">
        <v>9207</v>
      </c>
      <c t="n" s="7" r="C9">
        <v>6558</v>
      </c>
    </row>
    <row spans="1:3" r="10">
      <c t="s" s="4" r="A10">
        <v>680</v>
      </c>
      <c t="s" s="4" r="C10">
        <v>681</v>
      </c>
    </row>
    <row spans="1:3" r="11">
      <c t="s" s="4" r="A11">
        <v>677</v>
      </c>
      <c t="n" s="6" r="B11">
        <v>-1956</v>
      </c>
      <c t="n" s="7" r="C11">
        <v>-1088</v>
      </c>
    </row>
    <row spans="1:3" r="12">
      <c t="s" s="4" r="A12">
        <v>678</v>
      </c>
      <c t="n" s="7" r="B12">
        <v>7251</v>
      </c>
      <c t="n" s="6" r="C12">
        <v>5470</v>
      </c>
    </row>
    <row spans="1:3" r="13">
      <c t="s" s="4" r="A13">
        <v>682</v>
      </c>
    </row>
    <row spans="1:3" r="14">
      <c t="s" s="3" r="A14">
        <v>675</v>
      </c>
    </row>
    <row spans="1:3" r="15">
      <c t="s" s="4" r="A15">
        <v>680</v>
      </c>
      <c t="s" s="4" r="B15">
        <v>683</v>
      </c>
    </row>
    <row spans="1:3" r="16">
      <c t="s" s="4" r="A16">
        <v>684</v>
      </c>
    </row>
    <row spans="1:3" r="17">
      <c t="s" s="3" r="A17">
        <v>675</v>
      </c>
    </row>
    <row spans="1:3" r="18">
      <c t="s" s="4" r="A18">
        <v>680</v>
      </c>
      <c t="s" s="4" r="B18">
        <v>399</v>
      </c>
    </row>
    <row spans="1:3" r="19">
      <c t="s" s="4" r="A19">
        <v>406</v>
      </c>
    </row>
    <row spans="1:3" r="20">
      <c t="s" s="3" r="A20">
        <v>675</v>
      </c>
    </row>
    <row spans="1:3" r="21">
      <c t="s" s="4" r="A21">
        <v>676</v>
      </c>
      <c t="n" s="7" r="B21">
        <v>151</v>
      </c>
      <c t="n" s="7" r="C21">
        <v>147</v>
      </c>
    </row>
    <row spans="1:3" r="22">
      <c t="s" s="4" r="A22">
        <v>680</v>
      </c>
      <c t="s" s="4" r="B22">
        <v>685</v>
      </c>
      <c t="s" s="4" r="C22">
        <v>685</v>
      </c>
    </row>
    <row spans="1:3" r="23">
      <c t="s" s="4" r="A23">
        <v>677</v>
      </c>
      <c t="n" s="7" r="B23">
        <v>-108</v>
      </c>
      <c t="n" s="7" r="C23">
        <v>-89</v>
      </c>
    </row>
    <row spans="1:3" r="24">
      <c t="s" s="4" r="A24">
        <v>678</v>
      </c>
      <c t="n" s="6" r="B24">
        <v>43</v>
      </c>
      <c t="n" s="7" r="C24">
        <v>58</v>
      </c>
    </row>
    <row spans="1:3" r="25">
      <c t="s" s="4" r="A25">
        <v>686</v>
      </c>
    </row>
    <row spans="1:3" r="26">
      <c t="s" s="3" r="A26">
        <v>675</v>
      </c>
    </row>
    <row spans="1:3" r="27">
      <c t="s" s="4" r="A27">
        <v>676</v>
      </c>
      <c t="n" s="7" r="B27">
        <v>1507</v>
      </c>
    </row>
    <row spans="1:3" r="28">
      <c t="s" s="4" r="A28">
        <v>677</v>
      </c>
      <c t="s" s="4" r="B28">
        <v>31</v>
      </c>
    </row>
    <row spans="1:3" r="29">
      <c t="s" s="4" r="A29">
        <v>678</v>
      </c>
      <c t="n" s="7" r="B29">
        <v>150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7</v>
      </c>
      <c t="s" s="2" r="B1">
        <v>1</v>
      </c>
    </row>
    <row spans="1:4" r="2">
      <c t="s" s="2" r="B2">
        <v>26</v>
      </c>
      <c t="s" s="2" r="C2">
        <v>27</v>
      </c>
      <c t="s" s="2" r="D2">
        <v>80</v>
      </c>
    </row>
    <row spans="1:4" r="3">
      <c t="s" s="3" r="A3">
        <v>233</v>
      </c>
    </row>
    <row spans="1:4" r="4">
      <c t="n" s="6" r="A4">
        <v>2016</v>
      </c>
      <c t="n" s="7" r="B4">
        <v>1237</v>
      </c>
    </row>
    <row spans="1:4" r="5">
      <c t="n" s="6" r="A5">
        <v>2017</v>
      </c>
      <c t="n" s="6" r="B5">
        <v>1211</v>
      </c>
    </row>
    <row spans="1:4" r="6">
      <c t="n" s="6" r="A6">
        <v>2018</v>
      </c>
      <c t="n" s="6" r="B6">
        <v>1205</v>
      </c>
    </row>
    <row spans="1:4" r="7">
      <c t="n" s="6" r="A7">
        <v>2019</v>
      </c>
      <c t="n" s="6" r="B7">
        <v>1204</v>
      </c>
    </row>
    <row spans="1:4" r="8">
      <c t="s" s="4" r="A8">
        <v>488</v>
      </c>
      <c t="n" s="6" r="B8">
        <v>4759</v>
      </c>
    </row>
    <row spans="1:4" r="9">
      <c t="s" s="4" r="A9">
        <v>678</v>
      </c>
      <c t="n" s="6" r="B9">
        <v>9616</v>
      </c>
    </row>
    <row spans="1:4" r="10">
      <c t="s" s="4" r="A10">
        <v>688</v>
      </c>
      <c t="n" s="7" r="B10">
        <v>887</v>
      </c>
      <c t="n" s="7" r="C10">
        <v>671</v>
      </c>
      <c t="n" s="7" r="D10">
        <v>4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89</v>
      </c>
      <c t="s" s="2" r="C1">
        <v>1</v>
      </c>
    </row>
    <row spans="1:5" r="2">
      <c t="s" s="2" r="C2">
        <v>26</v>
      </c>
      <c t="s" s="2" r="D2">
        <v>27</v>
      </c>
      <c t="s" s="2" r="E2">
        <v>80</v>
      </c>
    </row>
    <row spans="1:5" r="3">
      <c t="s" s="3" r="A3">
        <v>690</v>
      </c>
    </row>
    <row spans="1:5" r="4">
      <c t="s" s="4" r="A4">
        <v>691</v>
      </c>
      <c t="s" s="4" r="B4">
        <v>38</v>
      </c>
      <c t="n" s="7" r="C4">
        <v>530</v>
      </c>
      <c t="n" s="7" r="D4">
        <v>660</v>
      </c>
      <c t="n" s="7" r="E4">
        <v>398</v>
      </c>
    </row>
    <row spans="1:5" r="5">
      <c t="s" s="4" r="A5">
        <v>692</v>
      </c>
    </row>
    <row spans="1:5" r="6">
      <c t="s" s="3" r="A6">
        <v>690</v>
      </c>
    </row>
    <row spans="1:5" r="7">
      <c t="s" s="4" r="A7">
        <v>691</v>
      </c>
      <c t="n" s="6" r="C7">
        <v>117</v>
      </c>
    </row>
    <row spans="1:5" r="8">
      <c t="s" s="4" r="A8">
        <v>693</v>
      </c>
    </row>
    <row spans="1:5" r="9">
      <c t="s" s="3" r="A9">
        <v>690</v>
      </c>
    </row>
    <row spans="1:5" r="10">
      <c t="s" s="4" r="A10">
        <v>691</v>
      </c>
      <c t="n" s="7" r="C10">
        <v>33</v>
      </c>
    </row>
    <row spans="1:5" r="11">
      <c t="s" s="4" r="A11">
        <v>694</v>
      </c>
    </row>
    <row spans="1:5" r="12">
      <c t="s" s="3" r="A12">
        <v>690</v>
      </c>
    </row>
    <row spans="1:5" r="13">
      <c t="s" s="4" r="A13">
        <v>691</v>
      </c>
      <c t="n" s="7" r="D13">
        <v>150</v>
      </c>
      <c t="n" s="7" r="E13">
        <v>398</v>
      </c>
    </row>
    <row spans="1:5" r="14">
      <c t="n" r="A14"/>
    </row>
    <row spans="1:5" r="15">
      <c t="s" s="4" r="A15">
        <v>38</v>
      </c>
      <c t="s" s="4" r="B15">
        <v>695</v>
      </c>
    </row>
  </sheetData>
  <mergeCells count="4">
    <mergeCell ref="A1:B2"/>
    <mergeCell ref="C1:E1"/>
    <mergeCell ref="A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96</v>
      </c>
      <c t="s" s="2" r="C1">
        <v>1</v>
      </c>
    </row>
    <row spans="1:5" r="2">
      <c t="s" s="2" r="C2">
        <v>26</v>
      </c>
      <c t="s" s="2" r="D2">
        <v>27</v>
      </c>
      <c t="s" s="2" r="E2">
        <v>80</v>
      </c>
    </row>
    <row spans="1:5" r="3">
      <c t="s" s="3" r="A3">
        <v>236</v>
      </c>
    </row>
    <row spans="1:5" r="4">
      <c t="s" s="4" r="A4">
        <v>697</v>
      </c>
      <c t="s" s="4" r="B4">
        <v>38</v>
      </c>
      <c t="s" s="4" r="C4">
        <v>31</v>
      </c>
      <c t="n" s="7" r="D4">
        <v>1158</v>
      </c>
      <c t="n" s="7" r="E4">
        <v>1156</v>
      </c>
    </row>
    <row spans="1:5" r="5">
      <c t="s" s="4" r="A5">
        <v>698</v>
      </c>
      <c t="n" s="7" r="C5">
        <v>12</v>
      </c>
      <c t="n" s="6" r="D5">
        <v>64</v>
      </c>
      <c t="n" s="6" r="E5">
        <v>312</v>
      </c>
    </row>
    <row spans="1:5" r="6">
      <c t="s" s="4" r="A6">
        <v>691</v>
      </c>
      <c t="s" s="4" r="B6">
        <v>699</v>
      </c>
      <c t="n" s="7" r="C6">
        <v>530</v>
      </c>
      <c t="n" s="7" r="D6">
        <v>660</v>
      </c>
      <c t="n" s="6" r="E6">
        <v>398</v>
      </c>
    </row>
    <row spans="1:5" r="7">
      <c t="s" s="4" r="A7">
        <v>700</v>
      </c>
      <c t="s" s="4" r="C7">
        <v>31</v>
      </c>
      <c t="s" s="4" r="D7">
        <v>31</v>
      </c>
      <c t="n" s="7" r="E7">
        <v>1</v>
      </c>
    </row>
    <row spans="1:5" r="8">
      <c t="n" r="A8"/>
    </row>
    <row spans="1:5" r="9">
      <c t="s" s="4" r="A9">
        <v>38</v>
      </c>
      <c t="s" s="4" r="B9">
        <v>701</v>
      </c>
    </row>
    <row spans="1:5" r="10">
      <c t="s" s="4" r="A10">
        <v>699</v>
      </c>
      <c t="s" s="4" r="B10">
        <v>695</v>
      </c>
    </row>
  </sheetData>
  <mergeCells count="5">
    <mergeCell ref="A1:B2"/>
    <mergeCell ref="C1:E1"/>
    <mergeCell ref="A8:D8"/>
    <mergeCell ref="B9:D9"/>
    <mergeCell ref="B10:D1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2</v>
      </c>
      <c t="s" s="2" r="B1">
        <v>26</v>
      </c>
      <c t="s" s="2" r="C1">
        <v>27</v>
      </c>
      <c t="s" s="2" r="D1">
        <v>80</v>
      </c>
    </row>
    <row spans="1:4" r="2">
      <c t="s" s="3" r="A2">
        <v>236</v>
      </c>
    </row>
    <row spans="1:4" r="3">
      <c t="s" s="4" r="A3">
        <v>703</v>
      </c>
      <c t="s" s="4" r="B3">
        <v>31</v>
      </c>
      <c t="n" s="7" r="C3">
        <v>117</v>
      </c>
      <c t="n" s="7" r="D3">
        <v>216</v>
      </c>
    </row>
    <row spans="1:4" r="4">
      <c t="s" s="4" r="A4">
        <v>440</v>
      </c>
      <c t="n" s="7" r="B4">
        <v>-100</v>
      </c>
      <c t="n" s="7" r="C4">
        <v>-148</v>
      </c>
      <c t="n" s="7" r="D4">
        <v>-15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4</v>
      </c>
      <c t="s" s="2" r="B1">
        <v>26</v>
      </c>
      <c t="s" s="2" r="C1">
        <v>27</v>
      </c>
    </row>
    <row spans="1:3" r="2">
      <c t="s" s="3" r="A2">
        <v>705</v>
      </c>
    </row>
    <row spans="1:3" r="3">
      <c t="s" s="4" r="A3">
        <v>706</v>
      </c>
      <c t="s" s="4" r="B3">
        <v>31</v>
      </c>
      <c t="n" s="7" r="C3">
        <v>613</v>
      </c>
    </row>
    <row spans="1:3" r="4">
      <c t="s" s="3" r="A4">
        <v>707</v>
      </c>
    </row>
    <row spans="1:3" r="5">
      <c t="s" s="4" r="A5">
        <v>55</v>
      </c>
      <c t="n" s="7" r="B5">
        <v>422</v>
      </c>
      <c t="n" s="6" r="C5">
        <v>3550</v>
      </c>
    </row>
    <row spans="1:3" r="6">
      <c t="s" s="4" r="A6">
        <v>708</v>
      </c>
    </row>
    <row spans="1:3" r="7">
      <c t="s" s="3" r="A7">
        <v>705</v>
      </c>
    </row>
    <row spans="1:3" r="8">
      <c t="s" s="4" r="A8">
        <v>706</v>
      </c>
      <c t="n" s="6" r="C8">
        <v>613</v>
      </c>
    </row>
    <row spans="1:3" r="9">
      <c t="s" s="4" r="A9">
        <v>709</v>
      </c>
      <c t="n" s="6" r="B9">
        <v>205</v>
      </c>
      <c t="n" s="6" r="C9">
        <v>1182</v>
      </c>
    </row>
    <row spans="1:3" r="10">
      <c t="s" s="4" r="A10">
        <v>121</v>
      </c>
      <c t="n" s="6" r="B10">
        <v>205</v>
      </c>
      <c t="n" s="6" r="C10">
        <v>10152</v>
      </c>
    </row>
    <row spans="1:3" r="11">
      <c t="s" s="3" r="A11">
        <v>707</v>
      </c>
    </row>
    <row spans="1:3" r="12">
      <c t="s" s="4" r="A12">
        <v>709</v>
      </c>
      <c t="n" s="6" r="B12">
        <v>262</v>
      </c>
      <c t="n" s="6" r="C12">
        <v>2391</v>
      </c>
    </row>
    <row spans="1:3" r="13">
      <c t="s" s="4" r="A13">
        <v>55</v>
      </c>
      <c t="n" s="6" r="B13">
        <v>422</v>
      </c>
      <c t="n" s="6" r="C13">
        <v>3550</v>
      </c>
    </row>
    <row spans="1:3" r="14">
      <c t="s" s="4" r="A14">
        <v>121</v>
      </c>
      <c t="n" s="7" r="B14">
        <v>684</v>
      </c>
      <c t="n" s="6" r="C14">
        <v>5941</v>
      </c>
    </row>
    <row spans="1:3" r="15">
      <c t="s" s="4" r="A15">
        <v>710</v>
      </c>
    </row>
    <row spans="1:3" r="16">
      <c t="s" s="3" r="A16">
        <v>705</v>
      </c>
    </row>
    <row spans="1:3" r="17">
      <c t="s" s="4" r="A17">
        <v>711</v>
      </c>
      <c t="n" s="6" r="C17">
        <v>7442</v>
      </c>
    </row>
    <row spans="1:3" r="18">
      <c t="s" s="4" r="A18">
        <v>712</v>
      </c>
    </row>
    <row spans="1:3" r="19">
      <c t="s" s="3" r="A19">
        <v>705</v>
      </c>
    </row>
    <row spans="1:3" r="20">
      <c t="s" s="4" r="A20">
        <v>711</v>
      </c>
      <c t="n" s="6" r="C20">
        <v>915</v>
      </c>
    </row>
    <row spans="1:3" r="21">
      <c t="s" s="4" r="A21">
        <v>713</v>
      </c>
    </row>
    <row spans="1:3" r="22">
      <c t="s" s="3" r="A22">
        <v>705</v>
      </c>
    </row>
    <row spans="1:3" r="23">
      <c t="s" s="4" r="A23">
        <v>706</v>
      </c>
      <c t="n" s="6" r="C23">
        <v>613</v>
      </c>
    </row>
    <row spans="1:3" r="24">
      <c t="s" s="4" r="A24">
        <v>709</v>
      </c>
      <c t="s" s="4" r="B24">
        <v>31</v>
      </c>
    </row>
    <row spans="1:3" r="25">
      <c t="s" s="4" r="A25">
        <v>121</v>
      </c>
      <c t="s" s="4" r="B25">
        <v>31</v>
      </c>
      <c t="n" s="7" r="C25">
        <v>8970</v>
      </c>
    </row>
    <row spans="1:3" r="26">
      <c t="s" s="3" r="A26">
        <v>707</v>
      </c>
    </row>
    <row spans="1:3" r="27">
      <c t="s" s="4" r="A27">
        <v>709</v>
      </c>
      <c t="s" s="4" r="B27">
        <v>31</v>
      </c>
      <c t="s" s="4" r="C27">
        <v>31</v>
      </c>
    </row>
    <row spans="1:3" r="28">
      <c t="s" s="4" r="A28">
        <v>55</v>
      </c>
      <c t="s" s="4" r="B28">
        <v>31</v>
      </c>
      <c t="s" s="4" r="C28">
        <v>31</v>
      </c>
    </row>
    <row spans="1:3" r="29">
      <c t="s" s="4" r="A29">
        <v>121</v>
      </c>
      <c t="s" s="4" r="B29">
        <v>31</v>
      </c>
      <c t="s" s="4" r="C29">
        <v>31</v>
      </c>
    </row>
    <row spans="1:3" r="30">
      <c t="s" s="4" r="A30">
        <v>714</v>
      </c>
    </row>
    <row spans="1:3" r="31">
      <c t="s" s="3" r="A31">
        <v>705</v>
      </c>
    </row>
    <row spans="1:3" r="32">
      <c t="s" s="4" r="A32">
        <v>711</v>
      </c>
      <c t="n" s="7" r="C32">
        <v>7442</v>
      </c>
    </row>
    <row spans="1:3" r="33">
      <c t="s" s="4" r="A33">
        <v>715</v>
      </c>
    </row>
    <row spans="1:3" r="34">
      <c t="s" s="3" r="A34">
        <v>705</v>
      </c>
    </row>
    <row spans="1:3" r="35">
      <c t="s" s="4" r="A35">
        <v>711</v>
      </c>
      <c t="n" s="7" r="C35">
        <v>915</v>
      </c>
    </row>
    <row spans="1:3" r="36">
      <c t="s" s="4" r="A36">
        <v>716</v>
      </c>
    </row>
    <row spans="1:3" r="37">
      <c t="s" s="3" r="A37">
        <v>705</v>
      </c>
    </row>
    <row spans="1:3" r="38">
      <c t="s" s="4" r="A38">
        <v>706</v>
      </c>
      <c t="s" s="4" r="C38">
        <v>31</v>
      </c>
    </row>
    <row spans="1:3" r="39">
      <c t="s" s="4" r="A39">
        <v>709</v>
      </c>
      <c t="n" s="7" r="B39">
        <v>205</v>
      </c>
      <c t="n" s="7" r="C39">
        <v>1182</v>
      </c>
    </row>
    <row spans="1:3" r="40">
      <c t="s" s="4" r="A40">
        <v>121</v>
      </c>
      <c t="n" s="6" r="B40">
        <v>205</v>
      </c>
      <c t="n" s="6" r="C40">
        <v>1182</v>
      </c>
    </row>
    <row spans="1:3" r="41">
      <c t="s" s="3" r="A41">
        <v>707</v>
      </c>
    </row>
    <row spans="1:3" r="42">
      <c t="s" s="4" r="A42">
        <v>709</v>
      </c>
      <c t="n" s="7" r="B42">
        <v>262</v>
      </c>
      <c t="n" s="7" r="C42">
        <v>2391</v>
      </c>
    </row>
    <row spans="1:3" r="43">
      <c t="s" s="4" r="A43">
        <v>55</v>
      </c>
      <c t="s" s="4" r="B43">
        <v>31</v>
      </c>
      <c t="s" s="4" r="C43">
        <v>31</v>
      </c>
    </row>
    <row spans="1:3" r="44">
      <c t="s" s="4" r="A44">
        <v>121</v>
      </c>
      <c t="n" s="7" r="B44">
        <v>262</v>
      </c>
      <c t="n" s="7" r="C44">
        <v>2391</v>
      </c>
    </row>
    <row spans="1:3" r="45">
      <c t="s" s="4" r="A45">
        <v>717</v>
      </c>
    </row>
    <row spans="1:3" r="46">
      <c t="s" s="3" r="A46">
        <v>705</v>
      </c>
    </row>
    <row spans="1:3" r="47">
      <c t="s" s="4" r="A47">
        <v>711</v>
      </c>
      <c t="s" s="4" r="C47">
        <v>31</v>
      </c>
    </row>
    <row spans="1:3" r="48">
      <c t="s" s="4" r="A48">
        <v>718</v>
      </c>
    </row>
    <row spans="1:3" r="49">
      <c t="s" s="3" r="A49">
        <v>705</v>
      </c>
    </row>
    <row spans="1:3" r="50">
      <c t="s" s="4" r="A50">
        <v>711</v>
      </c>
      <c t="s" s="4" r="C50">
        <v>31</v>
      </c>
    </row>
    <row spans="1:3" r="51">
      <c t="s" s="4" r="A51">
        <v>719</v>
      </c>
    </row>
    <row spans="1:3" r="52">
      <c t="s" s="3" r="A52">
        <v>705</v>
      </c>
    </row>
    <row spans="1:3" r="53">
      <c t="s" s="4" r="A53">
        <v>706</v>
      </c>
      <c t="s" s="4" r="C53">
        <v>31</v>
      </c>
    </row>
    <row spans="1:3" r="54">
      <c t="s" s="4" r="A54">
        <v>709</v>
      </c>
      <c t="s" s="4" r="B54">
        <v>31</v>
      </c>
    </row>
    <row spans="1:3" r="55">
      <c t="s" s="4" r="A55">
        <v>121</v>
      </c>
      <c t="s" s="4" r="B55">
        <v>31</v>
      </c>
      <c t="s" s="4" r="C55">
        <v>31</v>
      </c>
    </row>
    <row spans="1:3" r="56">
      <c t="s" s="3" r="A56">
        <v>707</v>
      </c>
    </row>
    <row spans="1:3" r="57">
      <c t="s" s="4" r="A57">
        <v>709</v>
      </c>
      <c t="s" s="4" r="B57">
        <v>31</v>
      </c>
      <c t="s" s="4" r="C57">
        <v>31</v>
      </c>
    </row>
    <row spans="1:3" r="58">
      <c t="s" s="4" r="A58">
        <v>55</v>
      </c>
      <c t="n" s="7" r="B58">
        <v>422</v>
      </c>
      <c t="n" s="7" r="C58">
        <v>3550</v>
      </c>
    </row>
    <row spans="1:3" r="59">
      <c t="s" s="4" r="A59">
        <v>121</v>
      </c>
      <c t="n" s="7" r="B59">
        <v>422</v>
      </c>
      <c t="n" s="7" r="C59">
        <v>3550</v>
      </c>
    </row>
    <row spans="1:3" r="60">
      <c t="s" s="4" r="A60">
        <v>720</v>
      </c>
    </row>
    <row spans="1:3" r="61">
      <c t="s" s="3" r="A61">
        <v>705</v>
      </c>
    </row>
    <row spans="1:3" r="62">
      <c t="s" s="4" r="A62">
        <v>711</v>
      </c>
      <c t="s" s="4" r="C62">
        <v>31</v>
      </c>
    </row>
    <row spans="1:3" r="63">
      <c t="s" s="4" r="A63">
        <v>721</v>
      </c>
    </row>
    <row spans="1:3" r="64">
      <c t="s" s="3" r="A64">
        <v>705</v>
      </c>
    </row>
    <row spans="1:3" r="65">
      <c t="s" s="4" r="A65">
        <v>711</v>
      </c>
      <c t="s" s="4" r="C65">
        <v>3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6</v>
      </c>
      <c t="s" s="2" r="C1">
        <v>27</v>
      </c>
    </row>
    <row spans="1:3" r="2">
      <c t="s" s="3" r="A2">
        <v>723</v>
      </c>
    </row>
    <row spans="1:3" r="3">
      <c t="s" s="4" r="A3">
        <v>724</v>
      </c>
      <c t="n" s="7" r="B3">
        <v>205</v>
      </c>
      <c t="n" s="7" r="C3">
        <v>1182</v>
      </c>
    </row>
    <row spans="1:3" r="4">
      <c t="s" s="4" r="A4">
        <v>725</v>
      </c>
      <c t="n" s="6" r="B4">
        <v>-262</v>
      </c>
      <c t="n" s="6" r="C4">
        <v>-2391</v>
      </c>
    </row>
    <row spans="1:3" r="5">
      <c t="s" s="4" r="A5">
        <v>442</v>
      </c>
    </row>
    <row spans="1:3" r="6">
      <c t="s" s="3" r="A6">
        <v>723</v>
      </c>
    </row>
    <row spans="1:3" r="7">
      <c t="s" s="4" r="A7">
        <v>724</v>
      </c>
      <c t="n" s="6" r="B7">
        <v>162</v>
      </c>
      <c t="n" s="6" r="C7">
        <v>147</v>
      </c>
    </row>
    <row spans="1:3" r="8">
      <c t="s" s="4" r="A8">
        <v>725</v>
      </c>
      <c t="n" s="6" r="B8">
        <v>-208</v>
      </c>
      <c t="n" s="7" r="C8">
        <v>-1519</v>
      </c>
    </row>
    <row spans="1:3" r="9">
      <c t="s" s="4" r="A9">
        <v>726</v>
      </c>
    </row>
    <row spans="1:3" r="10">
      <c t="s" s="3" r="A10">
        <v>723</v>
      </c>
    </row>
    <row spans="1:3" r="11">
      <c t="s" s="4" r="A11">
        <v>724</v>
      </c>
      <c t="n" s="6" r="B11">
        <v>60</v>
      </c>
      <c t="s" s="4" r="C11">
        <v>31</v>
      </c>
    </row>
    <row spans="1:3" r="12">
      <c t="s" s="4" r="A12">
        <v>725</v>
      </c>
      <c t="n" s="6" r="B12">
        <v>-46</v>
      </c>
      <c t="n" s="7" r="C12">
        <v>-70</v>
      </c>
    </row>
    <row spans="1:3" r="13">
      <c t="s" s="4" r="A13">
        <v>727</v>
      </c>
    </row>
    <row spans="1:3" r="14">
      <c t="s" s="3" r="A14">
        <v>723</v>
      </c>
    </row>
    <row spans="1:3" r="15">
      <c t="s" s="4" r="A15">
        <v>724</v>
      </c>
      <c t="n" s="6" r="B15">
        <v>102</v>
      </c>
      <c t="n" s="6" r="C15">
        <v>147</v>
      </c>
    </row>
    <row spans="1:3" r="16">
      <c t="s" s="4" r="A16">
        <v>725</v>
      </c>
      <c t="n" s="7" r="B16">
        <v>-162</v>
      </c>
      <c t="n" s="7" r="C16">
        <v>-710</v>
      </c>
    </row>
    <row spans="1:3" r="17">
      <c t="s" s="4" r="A17">
        <v>728</v>
      </c>
    </row>
    <row spans="1:3" r="18">
      <c t="s" s="3" r="A18">
        <v>723</v>
      </c>
    </row>
    <row spans="1:3" r="19">
      <c t="s" s="4" r="A19">
        <v>724</v>
      </c>
      <c t="s" s="4" r="B19">
        <v>31</v>
      </c>
      <c t="s" s="4" r="C19">
        <v>31</v>
      </c>
    </row>
    <row spans="1:3" r="20">
      <c t="s" s="4" r="A20">
        <v>725</v>
      </c>
      <c t="s" s="4" r="B20">
        <v>31</v>
      </c>
      <c t="n" s="7" r="C20">
        <v>-739</v>
      </c>
    </row>
    <row spans="1:3" r="21">
      <c t="s" s="4" r="A21">
        <v>729</v>
      </c>
    </row>
    <row spans="1:3" r="22">
      <c t="s" s="3" r="A22">
        <v>723</v>
      </c>
    </row>
    <row spans="1:3" r="23">
      <c t="s" s="4" r="A23">
        <v>724</v>
      </c>
      <c t="n" s="7" r="B23">
        <v>43</v>
      </c>
      <c t="n" s="6" r="C23">
        <v>1035</v>
      </c>
    </row>
    <row spans="1:3" r="24">
      <c t="s" s="4" r="A24">
        <v>725</v>
      </c>
      <c t="n" s="6" r="B24">
        <v>-54</v>
      </c>
      <c t="n" s="7" r="C24">
        <v>-872</v>
      </c>
    </row>
    <row spans="1:3" r="25">
      <c t="s" s="4" r="A25">
        <v>730</v>
      </c>
    </row>
    <row spans="1:3" r="26">
      <c t="s" s="3" r="A26">
        <v>723</v>
      </c>
    </row>
    <row spans="1:3" r="27">
      <c t="s" s="4" r="A27">
        <v>724</v>
      </c>
      <c t="n" s="6" r="B27">
        <v>16</v>
      </c>
      <c t="s" s="4" r="C27">
        <v>31</v>
      </c>
    </row>
    <row spans="1:3" r="28">
      <c t="s" s="4" r="A28">
        <v>725</v>
      </c>
      <c t="n" s="6" r="B28">
        <v>-11</v>
      </c>
      <c t="n" s="7" r="C28">
        <v>-22</v>
      </c>
    </row>
    <row spans="1:3" r="29">
      <c t="s" s="4" r="A29">
        <v>731</v>
      </c>
    </row>
    <row spans="1:3" r="30">
      <c t="s" s="3" r="A30">
        <v>723</v>
      </c>
    </row>
    <row spans="1:3" r="31">
      <c t="s" s="4" r="A31">
        <v>724</v>
      </c>
      <c t="n" s="6" r="B31">
        <v>27</v>
      </c>
      <c t="n" s="6" r="C31">
        <v>41</v>
      </c>
    </row>
    <row spans="1:3" r="32">
      <c t="s" s="4" r="A32">
        <v>725</v>
      </c>
      <c t="n" s="7" r="B32">
        <v>-43</v>
      </c>
      <c t="n" s="6" r="C32">
        <v>-32</v>
      </c>
    </row>
    <row spans="1:3" r="33">
      <c t="s" s="4" r="A33">
        <v>732</v>
      </c>
    </row>
    <row spans="1:3" r="34">
      <c t="s" s="3" r="A34">
        <v>723</v>
      </c>
    </row>
    <row spans="1:3" r="35">
      <c t="s" s="4" r="A35">
        <v>724</v>
      </c>
      <c t="s" s="4" r="B35">
        <v>31</v>
      </c>
      <c t="n" s="6" r="C35">
        <v>994</v>
      </c>
    </row>
    <row spans="1:3" r="36">
      <c t="s" s="4" r="A36">
        <v>725</v>
      </c>
      <c t="s" s="4" r="B36">
        <v>31</v>
      </c>
      <c t="n" s="7" r="C36">
        <v>-727</v>
      </c>
    </row>
    <row spans="1:3" r="37">
      <c t="s" s="4" r="A37">
        <v>733</v>
      </c>
    </row>
    <row spans="1:3" r="38">
      <c t="s" s="3" r="A38">
        <v>723</v>
      </c>
    </row>
    <row spans="1:3" r="39">
      <c t="s" s="4" r="A39">
        <v>724</v>
      </c>
      <c t="s" s="4" r="B39">
        <v>31</v>
      </c>
      <c t="s" s="4" r="C39">
        <v>31</v>
      </c>
    </row>
    <row spans="1:3" r="40">
      <c t="s" s="4" r="A40">
        <v>725</v>
      </c>
      <c t="s" s="4" r="B40">
        <v>31</v>
      </c>
      <c t="n" s="7" r="C40">
        <v>-9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6"/>
    <col customWidth="1" max="3" min="3" width="31"/>
    <col customWidth="1" max="4" min="4" width="21"/>
    <col customWidth="1" max="5" min="5" width="24"/>
    <col customWidth="1" max="6" min="6" width="24"/>
  </cols>
  <sheetData>
    <row spans="1:6" r="1">
      <c t="s" s="1" r="A1">
        <v>734</v>
      </c>
      <c t="s" s="2" r="B1">
        <v>735</v>
      </c>
      <c t="n" r="D1"/>
    </row>
    <row spans="1:6" r="2">
      <c t="s" s="2" r="B2">
        <v>736</v>
      </c>
      <c t="s" s="2" r="C2">
        <v>737</v>
      </c>
      <c t="s" s="2" r="D2">
        <v>738</v>
      </c>
      <c t="s" s="2" r="E2">
        <v>739</v>
      </c>
      <c t="s" s="2" r="F2">
        <v>740</v>
      </c>
    </row>
    <row spans="1:6" r="3">
      <c t="s" s="3" r="A3">
        <v>741</v>
      </c>
    </row>
    <row spans="1:6" r="4">
      <c t="s" s="4" r="A4">
        <v>506</v>
      </c>
      <c t="n" s="9" r="F4">
        <v>0.07000000000000001</v>
      </c>
    </row>
    <row spans="1:6" r="5">
      <c t="s" s="4" r="A5">
        <v>742</v>
      </c>
    </row>
    <row spans="1:6" r="6">
      <c t="s" s="3" r="A6">
        <v>741</v>
      </c>
    </row>
    <row spans="1:6" r="7">
      <c t="s" s="4" r="A7">
        <v>506</v>
      </c>
      <c t="n" s="9" r="C7">
        <v>0.07000000000000001</v>
      </c>
    </row>
    <row spans="1:6" r="8">
      <c t="s" s="4" r="A8">
        <v>743</v>
      </c>
      <c t="n" s="7" r="C8">
        <v>1200</v>
      </c>
    </row>
    <row spans="1:6" r="9">
      <c t="s" s="4" r="A9">
        <v>744</v>
      </c>
      <c t="s" s="4" r="B9">
        <v>745</v>
      </c>
    </row>
    <row spans="1:6" r="10">
      <c t="s" s="4" r="A10">
        <v>746</v>
      </c>
    </row>
    <row spans="1:6" r="11">
      <c t="s" s="3" r="A11">
        <v>741</v>
      </c>
    </row>
    <row spans="1:6" r="12">
      <c t="s" s="4" r="A12">
        <v>747</v>
      </c>
      <c t="s" s="4" r="D12">
        <v>583</v>
      </c>
    </row>
    <row spans="1:6" r="13">
      <c t="s" s="4" r="A13">
        <v>748</v>
      </c>
      <c t="n" s="13" r="E13">
        <v>13.291</v>
      </c>
    </row>
    <row spans="1:6" r="14">
      <c t="s" s="4" r="A14">
        <v>749</v>
      </c>
      <c t="n" s="14" r="E14">
        <v>52</v>
      </c>
    </row>
    <row spans="1:6" r="15">
      <c t="s" s="4" r="A15">
        <v>750</v>
      </c>
      <c t="n" s="7" r="D15">
        <v>24200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14"/>
    <col customWidth="1" max="5" min="5" width="14"/>
  </cols>
  <sheetData>
    <row spans="1:5" r="1">
      <c t="s" s="1" r="A1">
        <v>143</v>
      </c>
      <c t="s" s="2" r="C1">
        <v>1</v>
      </c>
    </row>
    <row spans="1:5" r="2">
      <c t="s" s="2" r="C2">
        <v>26</v>
      </c>
      <c t="s" s="2" r="D2">
        <v>27</v>
      </c>
      <c t="s" s="2" r="E2">
        <v>80</v>
      </c>
    </row>
    <row spans="1:5" r="3">
      <c t="s" s="3" r="A3">
        <v>144</v>
      </c>
    </row>
    <row spans="1:5" r="4">
      <c t="s" s="4" r="A4">
        <v>92</v>
      </c>
      <c t="n" s="7" r="C4">
        <v>7786</v>
      </c>
      <c t="n" s="7" r="D4">
        <v>5055</v>
      </c>
      <c t="n" s="7" r="E4">
        <v>6522</v>
      </c>
    </row>
    <row spans="1:5" r="5">
      <c t="s" s="3" r="A5">
        <v>145</v>
      </c>
    </row>
    <row spans="1:5" r="6">
      <c t="s" s="4" r="A6">
        <v>146</v>
      </c>
      <c t="n" s="6" r="C6">
        <v>10144</v>
      </c>
      <c t="n" s="6" r="D6">
        <v>9510</v>
      </c>
      <c t="n" s="6" r="E6">
        <v>9280</v>
      </c>
    </row>
    <row spans="1:5" r="7">
      <c t="s" s="4" r="A7">
        <v>147</v>
      </c>
      <c t="n" s="6" r="C7">
        <v>686</v>
      </c>
      <c t="n" s="6" r="D7">
        <v>693</v>
      </c>
      <c t="n" s="6" r="E7">
        <v>567</v>
      </c>
    </row>
    <row spans="1:5" r="8">
      <c t="s" s="4" r="A8">
        <v>148</v>
      </c>
      <c t="n" s="6" r="C8">
        <v>1211</v>
      </c>
      <c t="n" s="6" r="D8">
        <v>1284</v>
      </c>
      <c t="n" s="6" r="E8">
        <v>2436</v>
      </c>
    </row>
    <row spans="1:5" r="9">
      <c t="s" s="4" r="A9">
        <v>34</v>
      </c>
      <c t="n" s="6" r="C9">
        <v>-225</v>
      </c>
      <c t="n" s="6" r="D9">
        <v>206</v>
      </c>
      <c t="n" s="6" r="E9">
        <v>678</v>
      </c>
    </row>
    <row spans="1:5" r="10">
      <c t="s" s="4" r="A10">
        <v>149</v>
      </c>
      <c t="n" s="6" r="C10">
        <v>-181</v>
      </c>
      <c t="n" s="6" r="D10">
        <v>-250</v>
      </c>
      <c t="n" s="6" r="E10">
        <v>-226</v>
      </c>
    </row>
    <row spans="1:5" r="11">
      <c t="s" s="4" r="A11">
        <v>150</v>
      </c>
      <c t="n" s="6" r="C11">
        <v>88</v>
      </c>
      <c t="n" s="6" r="D11">
        <v>36</v>
      </c>
      <c t="n" s="6" r="E11">
        <v>-87</v>
      </c>
    </row>
    <row spans="1:5" r="12">
      <c t="s" s="4" r="A12">
        <v>151</v>
      </c>
      <c t="n" s="6" r="C12">
        <v>-34</v>
      </c>
      <c t="n" s="7" r="D12">
        <v>126</v>
      </c>
      <c t="n" s="7" r="E12">
        <v>340</v>
      </c>
    </row>
    <row spans="1:5" r="13">
      <c t="s" s="4" r="A13">
        <v>152</v>
      </c>
      <c t="n" s="6" r="C13">
        <v>34</v>
      </c>
      <c t="s" s="4" r="D13">
        <v>31</v>
      </c>
      <c t="s" s="4" r="E13">
        <v>31</v>
      </c>
    </row>
    <row spans="1:5" r="14">
      <c t="s" s="4" r="A14">
        <v>153</v>
      </c>
      <c t="n" s="6" r="C14">
        <v>854</v>
      </c>
      <c t="n" s="7" r="D14">
        <v>-354</v>
      </c>
      <c t="n" s="7" r="E14">
        <v>110</v>
      </c>
    </row>
    <row spans="1:5" r="15">
      <c t="s" s="4" r="A15">
        <v>154</v>
      </c>
      <c t="n" s="6" r="C15">
        <v>351</v>
      </c>
      <c t="n" s="6" r="D15">
        <v>669</v>
      </c>
      <c t="n" s="7" r="E15">
        <v>-50</v>
      </c>
    </row>
    <row spans="1:5" r="16">
      <c t="s" s="4" r="A16">
        <v>155</v>
      </c>
      <c t="n" s="6" r="C16">
        <v>-3583</v>
      </c>
      <c t="n" s="6" r="D16">
        <v>-270</v>
      </c>
      <c t="s" s="4" r="E16">
        <v>31</v>
      </c>
    </row>
    <row spans="1:5" r="17">
      <c t="s" s="3" r="A17">
        <v>156</v>
      </c>
    </row>
    <row spans="1:5" r="18">
      <c t="s" s="4" r="A18">
        <v>157</v>
      </c>
      <c t="n" s="6" r="C18">
        <v>-4716</v>
      </c>
      <c t="n" s="6" r="D18">
        <v>-5275</v>
      </c>
      <c t="n" s="7" r="E18">
        <v>-1028</v>
      </c>
    </row>
    <row spans="1:5" r="19">
      <c t="s" s="4" r="A19">
        <v>158</v>
      </c>
      <c t="n" s="6" r="C19">
        <v>-1119</v>
      </c>
      <c t="n" s="6" r="D19">
        <v>-327</v>
      </c>
      <c t="n" s="6" r="E19">
        <v>-451</v>
      </c>
    </row>
    <row spans="1:5" r="20">
      <c t="s" s="4" r="A20">
        <v>159</v>
      </c>
      <c t="n" s="6" r="C20">
        <v>-348</v>
      </c>
      <c t="n" s="6" r="D20">
        <v>12</v>
      </c>
      <c t="n" s="6" r="E20">
        <v>14</v>
      </c>
    </row>
    <row spans="1:5" r="21">
      <c t="s" s="4" r="A21">
        <v>160</v>
      </c>
      <c t="n" s="6" r="C21">
        <v>-9</v>
      </c>
      <c t="n" s="6" r="D21">
        <v>-28</v>
      </c>
      <c t="n" s="6" r="E21">
        <v>-880</v>
      </c>
    </row>
    <row spans="1:5" r="22">
      <c t="s" s="4" r="A22">
        <v>161</v>
      </c>
      <c t="n" s="6" r="C22">
        <v>3034</v>
      </c>
      <c t="n" s="6" r="D22">
        <v>831</v>
      </c>
      <c t="n" s="6" r="E22">
        <v>4618</v>
      </c>
    </row>
    <row spans="1:5" r="23">
      <c t="s" s="4" r="A23">
        <v>162</v>
      </c>
      <c t="n" s="6" r="C23">
        <v>5718</v>
      </c>
      <c t="n" s="6" r="D23">
        <v>-1425</v>
      </c>
      <c t="n" s="6" r="E23">
        <v>-542</v>
      </c>
    </row>
    <row spans="1:5" r="24">
      <c t="s" s="4" r="A24">
        <v>163</v>
      </c>
      <c t="n" s="6" r="C24">
        <v>19691</v>
      </c>
      <c t="n" s="6" r="D24">
        <v>10493</v>
      </c>
      <c t="n" s="6" r="E24">
        <v>21301</v>
      </c>
    </row>
    <row spans="1:5" r="25">
      <c t="s" s="3" r="A25">
        <v>164</v>
      </c>
    </row>
    <row spans="1:5" r="26">
      <c t="s" s="4" r="A26">
        <v>165</v>
      </c>
      <c t="n" s="6" r="C26">
        <v>-9868</v>
      </c>
      <c t="n" s="7" r="D26">
        <v>-8389</v>
      </c>
      <c t="n" s="6" r="E26">
        <v>-10904</v>
      </c>
    </row>
    <row spans="1:5" r="27">
      <c t="s" s="4" r="A27">
        <v>166</v>
      </c>
      <c t="s" s="4" r="B27">
        <v>38</v>
      </c>
      <c t="n" s="7" r="C27">
        <v>-20726</v>
      </c>
      <c t="s" s="4" r="D27">
        <v>31</v>
      </c>
      <c t="n" s="6" r="E27">
        <v>-7875</v>
      </c>
    </row>
    <row spans="1:5" r="28">
      <c t="s" s="4" r="A28">
        <v>167</v>
      </c>
      <c t="s" s="4" r="C28">
        <v>31</v>
      </c>
      <c t="s" s="4" r="D28">
        <v>31</v>
      </c>
      <c t="n" s="6" r="E28">
        <v>1339</v>
      </c>
    </row>
    <row spans="1:5" r="29">
      <c t="s" s="4" r="A29">
        <v>168</v>
      </c>
      <c t="n" s="7" r="C29">
        <v>-779</v>
      </c>
      <c t="n" s="7" r="D29">
        <v>-4678</v>
      </c>
      <c t="n" s="6" r="E29">
        <v>-3912</v>
      </c>
    </row>
    <row spans="1:5" r="30">
      <c t="s" s="4" r="A30">
        <v>169</v>
      </c>
      <c t="n" s="6" r="C30">
        <v>642</v>
      </c>
      <c t="n" s="7" r="D30">
        <v>68</v>
      </c>
      <c t="n" s="6" r="E30">
        <v>-358</v>
      </c>
    </row>
    <row spans="1:5" r="31">
      <c t="s" s="4" r="A31">
        <v>170</v>
      </c>
      <c t="n" s="6" r="C31">
        <v>37</v>
      </c>
      <c t="s" s="4" r="D31">
        <v>31</v>
      </c>
      <c t="n" s="6" r="E31">
        <v>7</v>
      </c>
    </row>
    <row spans="1:5" r="32">
      <c t="s" s="4" r="A32">
        <v>171</v>
      </c>
      <c t="n" s="6" r="C32">
        <v>9237</v>
      </c>
      <c t="n" s="7" r="D32">
        <v>5871</v>
      </c>
      <c t="n" s="6" r="E32">
        <v>7355</v>
      </c>
    </row>
    <row spans="1:5" r="33">
      <c t="s" s="4" r="A33">
        <v>172</v>
      </c>
      <c t="n" s="7" r="C33">
        <v>-21457</v>
      </c>
      <c t="n" s="6" r="D33">
        <v>-7128</v>
      </c>
      <c t="n" s="7" r="E33">
        <v>-14348</v>
      </c>
    </row>
    <row spans="1:5" r="34">
      <c t="s" s="3" r="A34">
        <v>173</v>
      </c>
    </row>
    <row spans="1:5" r="35">
      <c t="s" s="4" r="A35">
        <v>174</v>
      </c>
      <c t="s" s="4" r="C35">
        <v>31</v>
      </c>
      <c t="n" s="7" r="D35">
        <v>-146</v>
      </c>
      <c t="s" s="4" r="E35">
        <v>31</v>
      </c>
    </row>
    <row spans="1:5" r="36">
      <c t="s" s="4" r="A36">
        <v>175</v>
      </c>
      <c t="n" s="7" r="C36">
        <v>-595</v>
      </c>
      <c t="s" s="4" r="D36">
        <v>31</v>
      </c>
      <c t="s" s="4" r="E36">
        <v>31</v>
      </c>
    </row>
    <row spans="1:5" r="37">
      <c t="s" s="4" r="A37">
        <v>176</v>
      </c>
      <c t="n" s="6" r="C37">
        <v>15000</v>
      </c>
      <c t="s" s="4" r="D37">
        <v>31</v>
      </c>
      <c t="s" s="4" r="E37">
        <v>31</v>
      </c>
    </row>
    <row spans="1:5" r="38">
      <c t="s" s="4" r="A38">
        <v>177</v>
      </c>
      <c t="n" s="6" r="C38">
        <v>-1500</v>
      </c>
      <c t="s" s="4" r="D38">
        <v>31</v>
      </c>
      <c t="s" s="4" r="E38">
        <v>31</v>
      </c>
    </row>
    <row spans="1:5" r="39">
      <c t="s" s="4" r="A39">
        <v>126</v>
      </c>
      <c t="n" s="6" r="C39">
        <v>-4870</v>
      </c>
      <c t="n" s="7" r="D39">
        <v>-3473</v>
      </c>
      <c t="n" s="7" r="E39">
        <v>-5030</v>
      </c>
    </row>
    <row spans="1:5" r="40">
      <c t="s" s="4" r="A40">
        <v>178</v>
      </c>
      <c t="n" s="6" r="C40">
        <v>8035</v>
      </c>
      <c t="n" s="6" r="D40">
        <v>-3619</v>
      </c>
      <c t="n" s="6" r="E40">
        <v>-5030</v>
      </c>
    </row>
    <row spans="1:5" r="41">
      <c t="s" s="4" r="A41">
        <v>179</v>
      </c>
      <c t="n" s="6" r="C41">
        <v>-508</v>
      </c>
      <c t="n" s="6" r="D41">
        <v>-910</v>
      </c>
      <c t="n" s="6" r="E41">
        <v>109</v>
      </c>
    </row>
    <row spans="1:5" r="42">
      <c t="s" s="4" r="A42">
        <v>180</v>
      </c>
      <c t="n" s="6" r="C42">
        <v>5761</v>
      </c>
      <c t="n" s="6" r="D42">
        <v>-1164</v>
      </c>
      <c t="n" s="6" r="E42">
        <v>2032</v>
      </c>
    </row>
    <row spans="1:5" r="43">
      <c t="s" s="4" r="A43">
        <v>181</v>
      </c>
      <c t="n" s="6" r="C43">
        <v>13001</v>
      </c>
      <c t="n" s="6" r="D43">
        <v>14165</v>
      </c>
      <c t="n" s="6" r="E43">
        <v>12133</v>
      </c>
    </row>
    <row spans="1:5" r="44">
      <c t="s" s="4" r="A44">
        <v>182</v>
      </c>
      <c t="n" s="6" r="C44">
        <v>18762</v>
      </c>
      <c t="n" s="7" r="D44">
        <v>13001</v>
      </c>
      <c t="n" s="6" r="E44">
        <v>14165</v>
      </c>
    </row>
    <row spans="1:5" r="45">
      <c t="s" s="3" r="A45">
        <v>183</v>
      </c>
    </row>
    <row spans="1:5" r="46">
      <c t="s" s="4" r="A46">
        <v>184</v>
      </c>
      <c t="n" s="6" r="C46">
        <v>296</v>
      </c>
      <c t="s" s="4" r="D46">
        <v>31</v>
      </c>
      <c t="n" s="7" r="E46">
        <v>255</v>
      </c>
    </row>
    <row spans="1:5" r="47">
      <c t="s" s="3" r="A47">
        <v>185</v>
      </c>
    </row>
    <row spans="1:5" r="48">
      <c t="s" s="4" r="A48">
        <v>186</v>
      </c>
      <c t="n" s="6" r="C48">
        <v>196</v>
      </c>
      <c t="s" s="4" r="D48">
        <v>31</v>
      </c>
      <c t="s" s="4" r="E48">
        <v>31</v>
      </c>
    </row>
    <row spans="1:5" r="49">
      <c t="s" s="4" r="A49">
        <v>187</v>
      </c>
      <c t="n" s="7" r="C49">
        <v>1011</v>
      </c>
      <c t="n" s="7" r="D49">
        <v>911</v>
      </c>
      <c t="n" s="7" r="E49">
        <v>1755</v>
      </c>
    </row>
    <row spans="1:5" r="50">
      <c t="n" r="A50"/>
    </row>
    <row spans="1:5" r="51">
      <c t="s" s="4" r="A51">
        <v>38</v>
      </c>
      <c t="s" s="4" r="B51">
        <v>188</v>
      </c>
    </row>
  </sheetData>
  <mergeCells count="4">
    <mergeCell ref="A1:B2"/>
    <mergeCell ref="C1:E1"/>
    <mergeCell ref="A50:D50"/>
    <mergeCell ref="B51:D5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Organization and Summary of Sig</vt:lpstr>
      <vt:lpstr>Cash and Cash Equivalents</vt:lpstr>
      <vt:lpstr>Marketable Securities</vt:lpstr>
      <vt:lpstr>Other Receivables</vt:lpstr>
      <vt:lpstr>Long-term Prepaid Expenses</vt:lpstr>
      <vt:lpstr>Fixed Assets, net</vt:lpstr>
      <vt:lpstr>Accounts Payable - Other</vt:lpstr>
      <vt:lpstr>Deferred Income</vt:lpstr>
      <vt:lpstr>Long term loan</vt:lpstr>
      <vt:lpstr>Liability in Respect of Employe</vt:lpstr>
      <vt:lpstr>Commitments, Contingent Liabili</vt:lpstr>
      <vt:lpstr>Share Capital</vt:lpstr>
      <vt:lpstr>Segments Results</vt:lpstr>
      <vt:lpstr>Acquisition</vt:lpstr>
      <vt:lpstr>Taxes on Income</vt:lpstr>
      <vt:lpstr>Intangible assets, net</vt:lpstr>
      <vt:lpstr>Transactions and Balances with </vt:lpstr>
      <vt:lpstr>Fair Value of Financial Instrum</vt:lpstr>
      <vt:lpstr>Derivative Financial Instrument</vt:lpstr>
      <vt:lpstr>Subsequent Events</vt:lpstr>
      <vt:lpstr>Organization and Summary of S30</vt:lpstr>
      <vt:lpstr>Organization and Summary of S31</vt:lpstr>
      <vt:lpstr>Cash and Cash Equivalents (Tabl</vt:lpstr>
      <vt:lpstr>Marketable Securities (Tables)</vt:lpstr>
      <vt:lpstr>Other Receivables (Tables)</vt:lpstr>
      <vt:lpstr>Long-term Prepaid Expenses (Tab</vt:lpstr>
      <vt:lpstr>Fixed Assets, net (Tables)</vt:lpstr>
      <vt:lpstr>Accounts Payable - Other (Table</vt:lpstr>
      <vt:lpstr>Long term loan (Tables)</vt:lpstr>
      <vt:lpstr>Commitments, Contingent Liabi39</vt:lpstr>
      <vt:lpstr>Share Capital (Tables)</vt:lpstr>
      <vt:lpstr>Segments Results (Tables)</vt:lpstr>
      <vt:lpstr>Acquisition (Tables)</vt:lpstr>
      <vt:lpstr>Taxes on Income (Tables)</vt:lpstr>
      <vt:lpstr>Intangible assets, net (Tables)</vt:lpstr>
      <vt:lpstr>Transactions and Balances wit45</vt:lpstr>
      <vt:lpstr>Fair Value of Financial Instr46</vt:lpstr>
      <vt:lpstr>Derivative Financial Instrume47</vt:lpstr>
      <vt:lpstr>Organization and Summary of S48</vt:lpstr>
      <vt:lpstr>Organization and Summary of S49</vt:lpstr>
      <vt:lpstr>Organization and Summary of S50</vt:lpstr>
      <vt:lpstr>Organization and Summary of S51</vt:lpstr>
      <vt:lpstr>Organization and Summary of S52</vt:lpstr>
      <vt:lpstr>Cash and Cash Equivalents (Deta</vt:lpstr>
      <vt:lpstr>Marketable Securities (Narrativ</vt:lpstr>
      <vt:lpstr>Marketable Securities (Schedule</vt:lpstr>
      <vt:lpstr>Marketable Securities (Schedu56</vt:lpstr>
      <vt:lpstr>Other Receivables (Details)</vt:lpstr>
      <vt:lpstr>Long-term Prepaid Expenses (Det</vt:lpstr>
      <vt:lpstr>Fixed Assets, net (Details)</vt:lpstr>
      <vt:lpstr>Accounts Payable - Other (Detai</vt:lpstr>
      <vt:lpstr>Long term loan (Details)</vt:lpstr>
      <vt:lpstr>Long term loan (Schedule of Lon</vt:lpstr>
      <vt:lpstr>Commitments, Contingent Liabi63</vt:lpstr>
      <vt:lpstr>Commitments, Contingent Liabi64</vt:lpstr>
      <vt:lpstr>Commitments, Contingent Liabi65</vt:lpstr>
      <vt:lpstr>Share Capital (Narrative) (Deta</vt:lpstr>
      <vt:lpstr>Share Capital (Schedule of Stoc</vt:lpstr>
      <vt:lpstr>Share Capital (Schedule of Opti</vt:lpstr>
      <vt:lpstr>Share Capital (Schedule of Weig</vt:lpstr>
      <vt:lpstr>Share Capital (Schedule of Allo</vt:lpstr>
      <vt:lpstr>Segments Results (Schedule of C</vt:lpstr>
      <vt:lpstr>Segments Results (Schedule of R</vt:lpstr>
      <vt:lpstr>Acquisition (Schedule of Assets</vt:lpstr>
      <vt:lpstr>Acquisition  (Schedule of Pro f</vt:lpstr>
      <vt:lpstr>Taxes on Income (Narrative) (De</vt:lpstr>
      <vt:lpstr>Taxes on Income (Schedule of In</vt:lpstr>
      <vt:lpstr>Taxes on Income (Schedule of 77</vt:lpstr>
      <vt:lpstr>Taxes on Income (Schedule of De</vt:lpstr>
      <vt:lpstr>Taxes on Income (Reconciliation</vt:lpstr>
      <vt:lpstr>Intangible assets, net (Schedul</vt:lpstr>
      <vt:lpstr>Intangible assets, net (Amortiz</vt:lpstr>
      <vt:lpstr>Transactions and Balances wit82</vt:lpstr>
      <vt:lpstr>Transactions and Balances wit83</vt:lpstr>
      <vt:lpstr>Transactions and Balances wit84</vt:lpstr>
      <vt:lpstr>Fair Value of Financial Instr85</vt:lpstr>
      <vt:lpstr>Derivative Financial Instrume8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0:26:52Z</dcterms:created>
  <dcterms:modified xmlns:dcterms="http://purl.org/dc/terms/" xmlns:xsi="http://www.w3.org/2001/XMLSchema-instance" xsi:type="dcterms:W3CDTF">2016-03-21T10:26:52Z</dcterms:modified>
  <dc:title xmlns:dc="http://purl.org/dc/elements/1.1/">Untitled</dc:title>
  <dc:description xmlns:dc="http://purl.org/dc/elements/1.1/"/>
  <dc:subject xmlns:dc="http://purl.org/dc/elements/1.1/"/>
  <cp:keywords/>
  <cp:category/>
</cp:coreProperties>
</file>